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Current Assets and Current Liab" sheetId="14" state="visible" r:id="rId14"/>
    <sheet xmlns:r="http://schemas.openxmlformats.org/officeDocument/2006/relationships" name="Restructuring and Other Charg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on-cash Investing Activit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Receivables, net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Current Assets and Current Li33"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Accumulated Other Comprehensi36"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Business and Basis of Presen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 Additional Infor" sheetId="42" state="visible" r:id="rId42"/>
    <sheet xmlns:r="http://schemas.openxmlformats.org/officeDocument/2006/relationships" name="Acquisitions - Fair Values of A" sheetId="43" state="visible" r:id="rId43"/>
    <sheet xmlns:r="http://schemas.openxmlformats.org/officeDocument/2006/relationships" name="Acquisitions - Pro-Forma Consol" sheetId="44" state="visible" r:id="rId44"/>
    <sheet xmlns:r="http://schemas.openxmlformats.org/officeDocument/2006/relationships" name="Receivables, net (Details)" sheetId="45" state="visible" r:id="rId45"/>
    <sheet xmlns:r="http://schemas.openxmlformats.org/officeDocument/2006/relationships" name="Receivables, net - Additional I"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Current Assets and Current Li51" sheetId="51" state="visible" r:id="rId51"/>
    <sheet xmlns:r="http://schemas.openxmlformats.org/officeDocument/2006/relationships" name="Current Assets and Current Li52" sheetId="52" state="visible" r:id="rId52"/>
    <sheet xmlns:r="http://schemas.openxmlformats.org/officeDocument/2006/relationships" name="Restructuring and Other Charg53" sheetId="53" state="visible" r:id="rId53"/>
    <sheet xmlns:r="http://schemas.openxmlformats.org/officeDocument/2006/relationships" name="Debt Obligations - Additional I" sheetId="54" state="visible" r:id="rId54"/>
    <sheet xmlns:r="http://schemas.openxmlformats.org/officeDocument/2006/relationships" name="Fair Value Measurements - Sched"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Shareholders' Equity - Addition" sheetId="59" state="visible" r:id="rId59"/>
    <sheet xmlns:r="http://schemas.openxmlformats.org/officeDocument/2006/relationships" name="Accumulated Other Comprehensi60"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Assu" sheetId="63" state="visible" r:id="rId63"/>
    <sheet xmlns:r="http://schemas.openxmlformats.org/officeDocument/2006/relationships" name="Share-Based Compensation - Su64" sheetId="64" state="visible" r:id="rId64"/>
    <sheet xmlns:r="http://schemas.openxmlformats.org/officeDocument/2006/relationships" name="Segment Information - Additiona" sheetId="65" state="visible" r:id="rId65"/>
    <sheet xmlns:r="http://schemas.openxmlformats.org/officeDocument/2006/relationships" name="Segment Information - Key Perfo" sheetId="66" state="visible" r:id="rId66"/>
    <sheet xmlns:r="http://schemas.openxmlformats.org/officeDocument/2006/relationships" name="Segment Information - Depreciat" sheetId="67" state="visible" r:id="rId67"/>
    <sheet xmlns:r="http://schemas.openxmlformats.org/officeDocument/2006/relationships" name="Segment Information - Total Rev" sheetId="68" state="visible" r:id="rId68"/>
    <sheet xmlns:r="http://schemas.openxmlformats.org/officeDocument/2006/relationships" name="Related Party Transactions - Ad"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70">
  <si>
    <t>Document and Entity Information - shares</t>
  </si>
  <si>
    <t>3 Months Ended</t>
  </si>
  <si>
    <t>Jul. 01, 2017</t>
  </si>
  <si>
    <t>Aug. 01, 2017</t>
  </si>
  <si>
    <t>Document And Entity Information [Abstract]</t>
  </si>
  <si>
    <t>Document Type</t>
  </si>
  <si>
    <t>10-Q</t>
  </si>
  <si>
    <t>Amendment Flag</t>
  </si>
  <si>
    <t>false</t>
  </si>
  <si>
    <t>Document Period End Date</t>
  </si>
  <si>
    <t>Jul. 1,
		2017</t>
  </si>
  <si>
    <t>Document Fiscal Year Focus</t>
  </si>
  <si>
    <t>Document Fiscal Period Focus</t>
  </si>
  <si>
    <t>Q1</t>
  </si>
  <si>
    <t>Entity Registrant Name</t>
  </si>
  <si>
    <t>MICHAEL KORS HOLDINGS LTD</t>
  </si>
  <si>
    <t>Entity Central Index Key</t>
  </si>
  <si>
    <t>Current Fiscal Year End Date</t>
  </si>
  <si>
    <t>--03-31</t>
  </si>
  <si>
    <t>Entity Filer Category</t>
  </si>
  <si>
    <t>Large Accelerated Filer</t>
  </si>
  <si>
    <t>Entity Common Stock, Shares Outstanding</t>
  </si>
  <si>
    <t>Consolidated Balance Sheets - USD ($) $ in Millions</t>
  </si>
  <si>
    <t>Apr. 01, 2017</t>
  </si>
  <si>
    <t>Current assets</t>
  </si>
  <si>
    <t>Cash and cash equivalents</t>
  </si>
  <si>
    <t>Receivables, net</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payroll related expenses</t>
  </si>
  <si>
    <t>Accrued income taxes</t>
  </si>
  <si>
    <t>Short-term debt</t>
  </si>
  <si>
    <t>Accrued expenses and other current liabilities</t>
  </si>
  <si>
    <t>Total current liabilities</t>
  </si>
  <si>
    <t>Deferred rent</t>
  </si>
  <si>
    <t>Deferred tax liabilities</t>
  </si>
  <si>
    <t>Other long-term liabilities</t>
  </si>
  <si>
    <t>Total liabilities</t>
  </si>
  <si>
    <t>Commitments and contingencies</t>
  </si>
  <si>
    <t xml:space="preserve"> </t>
  </si>
  <si>
    <t>Shareholders’ equity</t>
  </si>
  <si>
    <t>Ordinary shares, no par value; 650,000,000 shares authorized; 209,713,232 shares issued and 151,593,388 outstanding at July 1, 2017; 209,332,493 shares issued and 155,833,304 outstanding at April 1, 2017</t>
  </si>
  <si>
    <t>Treasury shares, at cost (58,119,844 shares at July 1, 2017 and 53,499,189 shares at April 1, 2017)</t>
  </si>
  <si>
    <t>Additional paid-in capital</t>
  </si>
  <si>
    <t>Accumulated other comprehensive loss</t>
  </si>
  <si>
    <t>Retained earnings</t>
  </si>
  <si>
    <t>Total shareholders’ equity of MKHL</t>
  </si>
  <si>
    <t>Noncontrolling interest</t>
  </si>
  <si>
    <t>Total equity</t>
  </si>
  <si>
    <t>Total liabilities and shareholders’ equity</t>
  </si>
  <si>
    <t>Consolidated Balance Sheets (Parenthetical) - $ / shares</t>
  </si>
  <si>
    <t>Statement of Financial Position [Abstract]</t>
  </si>
  <si>
    <t>Ordinary shares, par value (in dollars per share)</t>
  </si>
  <si>
    <t>Ordinary shares, shares authorized (in shares)</t>
  </si>
  <si>
    <t>Ordinary shares, shares issued (in shares)</t>
  </si>
  <si>
    <t>Ordinary shares, shares outstanding (in shares)</t>
  </si>
  <si>
    <t>Treasury shares (in shares)</t>
  </si>
  <si>
    <t>Consolidated Statements of Operations and Comprehensive Income - USD ($) $ in Millions</t>
  </si>
  <si>
    <t>Jul. 02, 2016</t>
  </si>
  <si>
    <t>Income Statement [Abstract]</t>
  </si>
  <si>
    <t>Net sales</t>
  </si>
  <si>
    <t>Licensing revenue</t>
  </si>
  <si>
    <t>Total revenue</t>
  </si>
  <si>
    <t>Cost of goods sold</t>
  </si>
  <si>
    <t>Gross profit</t>
  </si>
  <si>
    <t>Selling, general and administrative expenses</t>
  </si>
  <si>
    <t>Depreciation and amortization</t>
  </si>
  <si>
    <t>Total operating expenses</t>
  </si>
  <si>
    <t>Income from operations</t>
  </si>
  <si>
    <t>Other income, net</t>
  </si>
  <si>
    <t>Interest expense, net</t>
  </si>
  <si>
    <t>Foreign currency (income) loss</t>
  </si>
  <si>
    <t>Income before provision for income taxes</t>
  </si>
  <si>
    <t>Provision for income taxes</t>
  </si>
  <si>
    <t>Net income</t>
  </si>
  <si>
    <t>Less: Net loss attributable to noncontrolling interest</t>
  </si>
  <si>
    <t>Net income attributable to MKHL</t>
  </si>
  <si>
    <t>Weighted average ordinary shares outstanding:</t>
  </si>
  <si>
    <t>Weighted average ordinary shares outstanding, basic (in shares)</t>
  </si>
  <si>
    <t>Weighted average ordinary shares outstanding, diluted (in shares)</t>
  </si>
  <si>
    <t>Net income per ordinary share attributable to MKHL:</t>
  </si>
  <si>
    <t>Net income per ordinary share, basic (in dollars per share)</t>
  </si>
  <si>
    <t>Net income per ordinary share, diluted (in dollars per share)</t>
  </si>
  <si>
    <t>Statements of Comprehensive Income:</t>
  </si>
  <si>
    <t>Foreign currency translation adjustments</t>
  </si>
  <si>
    <t>Net (loss) gain on derivatives</t>
  </si>
  <si>
    <t>Comprehensive income</t>
  </si>
  <si>
    <t>Less: Other comprehensive income attributable to noncontrolling interest</t>
  </si>
  <si>
    <t>Comprehensive income attributable to MKHL</t>
  </si>
  <si>
    <t>Consolidated Statement of Shareholders' Equity - USD ($) $ in Millions</t>
  </si>
  <si>
    <t>Total</t>
  </si>
  <si>
    <t>Ordinary Shares</t>
  </si>
  <si>
    <t>Additional Paid-in Capital</t>
  </si>
  <si>
    <t>Treasury Shares</t>
  </si>
  <si>
    <t>Accumulated Other Comprehensive Loss</t>
  </si>
  <si>
    <t>Retained Earnings</t>
  </si>
  <si>
    <t>Total Equity of MKHL</t>
  </si>
  <si>
    <t>Non-controlling Interest</t>
  </si>
  <si>
    <t>Beginning balance at Apr. 02, 2016</t>
  </si>
  <si>
    <t>Increase (Decrease) in Stockholders' Equity [Roll Forward]</t>
  </si>
  <si>
    <t>Other comprehensive income</t>
  </si>
  <si>
    <t>Ending balance at Jul. 02, 2016</t>
  </si>
  <si>
    <t>Beginning balance (in shares) at Apr. 01, 2017</t>
  </si>
  <si>
    <t>Beginning balance at Apr. 01, 2017</t>
  </si>
  <si>
    <t>Partial repurchase of non-controlling interest</t>
  </si>
  <si>
    <t>Vesting of restricted awards, net of forfeitures (in shares)</t>
  </si>
  <si>
    <t>Exercises of employee share options (in shares)</t>
  </si>
  <si>
    <t>Exercises of employee share options</t>
  </si>
  <si>
    <t>Equity compensation expense</t>
  </si>
  <si>
    <t>Purchase of treasury shares (in shares)</t>
  </si>
  <si>
    <t>Purchase of treasury shares</t>
  </si>
  <si>
    <t>Redemption of capital/dividends</t>
  </si>
  <si>
    <t>Other</t>
  </si>
  <si>
    <t>Ending balance (in shares) at Jul. 01, 2017</t>
  </si>
  <si>
    <t>Ending balance at Jul. 01, 2017</t>
  </si>
  <si>
    <t>Consolidated Statements of Cash Flows - USD ($) $ in Millions</t>
  </si>
  <si>
    <t>Cash flows from operating activities</t>
  </si>
  <si>
    <t>Adjustments to reconcile net income to net cash provided by operating activities:</t>
  </si>
  <si>
    <t>Deferred income taxes</t>
  </si>
  <si>
    <t>Amortization of deferred rent</t>
  </si>
  <si>
    <t>Loss on disposal of fixed assets</t>
  </si>
  <si>
    <t>Amortization of deferred financing costs</t>
  </si>
  <si>
    <t>Tax deficit (benefit) on exercise of share options</t>
  </si>
  <si>
    <t>Foreign currency losses</t>
  </si>
  <si>
    <t>Change in assets and liabilities:</t>
  </si>
  <si>
    <t>Net cash provided by operating activities</t>
  </si>
  <si>
    <t>Cash flows from investing activities</t>
  </si>
  <si>
    <t>Capital expenditures</t>
  </si>
  <si>
    <t>Purchase of intangible assets</t>
  </si>
  <si>
    <t>Cash paid for business acquisition, net of cash acquired</t>
  </si>
  <si>
    <t>Net cash used in investing activities</t>
  </si>
  <si>
    <t>Cash flows from financing activities</t>
  </si>
  <si>
    <t>Borrowings under revolving credit agreement</t>
  </si>
  <si>
    <t>Repayments under revolving credit agreement</t>
  </si>
  <si>
    <t>Repurchases of treasury shares</t>
  </si>
  <si>
    <t>Other financing activities</t>
  </si>
  <si>
    <t>Net cash used in financing activities</t>
  </si>
  <si>
    <t>Effect of exchange rate changes on cash and cash equivalents</t>
  </si>
  <si>
    <t>Net increase (decrease) in cash and cash equivalents and restricted cash</t>
  </si>
  <si>
    <t>Beginning of period (including restricted cash of $1.9 million at April 1, 2017)</t>
  </si>
  <si>
    <t>End of period</t>
  </si>
  <si>
    <t>Supplemental disclosures of cash flow information</t>
  </si>
  <si>
    <t>Cash paid for interest</t>
  </si>
  <si>
    <t>Cash paid for income taxes</t>
  </si>
  <si>
    <t>Supplemental disclosure of non-cash investing and financing activities</t>
  </si>
  <si>
    <t>Accrued capital expenditures</t>
  </si>
  <si>
    <t>Consolidated Statements of Cash Flows (Parenthetical) $ in Millions</t>
  </si>
  <si>
    <t>Apr. 01, 2017USD ($)</t>
  </si>
  <si>
    <t>Statement of Cash Flows [Abstract]</t>
  </si>
  <si>
    <t>Restricted cash</t>
  </si>
  <si>
    <t>Business and Basis of Presentation</t>
  </si>
  <si>
    <t>Accounting Policies [Abstract]</t>
  </si>
  <si>
    <t>Business and Basis of Presentation 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and accessories bearing the Michael Kors tradename and related trademarks “MICHAEL KORS,” “MICHAEL MICHAEL KORS,” and various other related trademarks and logos. The Company’s business consists of retail, wholesale and licensing segments. Retail operations consist of collection stores and lifestyle stores, including concessions, and outlet stores, located primarily in the Americas (United States, Canada and Latin America, excluding Brazil), Europe and Asia, as well as e-commerce. Wholesale revenues are principally derived from major department and specialty stores located throughout the Americas, Europe and Asia, as well as from our geographic licensees. The Company licenses its trademarks on products such as fragrances, beauty, eyewear, belts, cold weather accessories, jewelry, watches, coats, men’s suits, swimwear, socks, furs and ties, as well as through geographic licenses. 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interim consolidated financial statements as of July 1, 2017 and for the three months ended July 1, 2017 and July 2,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 On May 31, 2016, the Company acquired 100% of the stock of its previously licensed business in the Greater China region, Michael Kors (HK) Limited and Subsidiaries ("MKHKL"), which has operations in China, Hong Kong, Macau and Taiwan. As a result, the Company began consolidating MKHKL into its operations beginning on June 1, 2016. See Note 3 for additional information. The Company utilizes a 52 to 53 week fiscal year ending on the Saturday closest to March 31. As such, the term “Fiscal Year” or “Fiscal” refers to the 52-week or 53-week period, ending on that day. The results for the three months ended July 1, 2017 and July 2, 2016 , are based on 13-week periods.</t>
  </si>
  <si>
    <t>Summary of Significant Accounting Policies</t>
  </si>
  <si>
    <t>Summary of Significant Accounting Policies Use of Estimates 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 Reclassifications Certain reclassifications have been made to the prior periods’ financial information in order to conform to the current period’s presentation. Seasonality 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Derivative Financial Instruments 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 Net Income per Share 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he components of the calculation of basic net income per ordinary share and diluted net income per ordinary share are as follows (in millions, except share and per share data): Three Months Ended July 1, July 2, Numerator: Net income attributable to MKHL $ 125.5 $ 147.1 Denominator: Basic weighted average shares 154,486,898 174,158,571 Weighted average dilutive share equivalents: Share options, restricted shares/units, and performance restricted share units 2,384,620 2,455,180 Diluted weighted average shares 156,871,518 176,613,751 Basic net income per share $ 0.81 $ 0.84 Diluted net income per share $ 0.80 $ 0.83 Share equivalents of 2,485,827 shares and 2,099,182 shares for the three months ended July 1, 2017 and July 2, 2016 , respectively, have been excluded from the above calculations due to their anti-dilutive effect. Please refer to Note 2 in the Company's Annual Report on Form 10-K for the fiscal year ended April 1, 2017 for a complete disclosure of the Company's significant accounting policies. Recently Adopted Accounting Pronouncements Share-Based Compensation In March 2016, the FASB issued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Upon adoption, an excess tax deficit of $4.9 million , which would have been previously reflected within additional paid-in capital, was recognized within the Company's provision of income taxes for the three months ended July 1, 2017 .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0.8 million during the three months ended July 2,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Acquisitions</t>
  </si>
  <si>
    <t>Business Combinations [Abstract]</t>
  </si>
  <si>
    <t>Acquisitions Acquisition of Michael Kors (HK) Limited On May 31, 2016, the Company acquired 100% of the stock of Michael Kors (HK) Limited and its subsidiaries, its licensees in the Greater China region, which includes China, Hong Kong, Macau and Taiwan. The Company believes that having direct control of this business will allow it to better manage opportunities and capitalize on the growth potential in the region. This acquisition was funded by a cash payment of $500.0 million , subject to certain purchase price adjustments. The Company accounted for the acquisition as a business combination. The following table summarized the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 The purchase price was allocated to the underlying assets acquired and liabilities assumed based on their estimated fair values at the date of acquisition, with the $96.5 million difference between the purchase price over the net identifiable tangible and intangible assets acquired allocated to goodwill, which is not deductible for tax purposes. As part of this acquisition, the Company reacquired the rights to use its trademarks and to import, sell, advertise and promote certain of its products in the licensed territories, which were previously granted to its licensees in the Greater China region. As such, the Company recognized reacquired rights as a separate intangible asset from goodwill, which will be amortized through March 31, 2041, the original expiration date of its license agreement in the Greater China region. In addition, the Company recognized customer relationship intangible assets associated with wholesale customers, which will be amortized over ten years . The favorable lease assets and unfavorable lease liabilities have been separately recorded in the Company's financial statements and are recognized as rent expense and a reduction in rent expense, respectively, over the remaining term of the related lease agreements. MKHKL's results of operations have been included in our consolidated financial statements beginning on June 1, 2016. MKHKL contributed total revenue of $ 69.8 million and net income of $ 2.4 million during the three months ended July 1, 2017 , and total revenue of $ 20.6 million and net loss of $ 2.2 million for the period from the date of acquisition through July 2, 2016 (after amortization of non-cash valuation adjustments and integration costs). The following table summarizes the unaudited pro-forma consolidated results of operations for the three months ended July 2, 2016 as if the acquisition had occurred on March 29, 2015, the beginning of Fiscal 2016 (in millions): Three Months Ended July 2, 2016 Pro-forma total revenue $ 1,014.3 Pro-forma net income 155.2 Pro-forma net income per ordinary share attributable to MKHL: Basic $ 0.89 Diluted $ 0.88 The unaudited pro-forma consolidated results above are based on the historical financial statements of the Company and MKHKL and are not necessarily indicative of the results of operations that would have been achieved if the acquisition was completed at the beginning of Fiscal 2016 and are not indicative of the future operating results of the combined company. The pro-forma consolidated results of operations reflect the elimination of intercompany transactions and include the effects of purchase accounting adjustments, including amortization charges related to the finite-lived intangible assets acquired (reacquired rights and customer relationships), fair value adjustments relating to leases, fixed assets and inventory, and the related tax effects assuming that the business combination occurred on March 29, 2015. The pro-forma consolidated results of operations for the three months ended July 2, 2016 also reflect the elimination of transaction costs of approximately $ 11.3 million , which have been recorded within selling, general and administrative expenses in the Company's consolidated statements of operations and comprehensive income for the three months ended July 2, 2016 . Other Acquisitions During the three months ended July 1, 2017 , the Company repurchased a portion of the non-controlling interest in its Latin American joint venture, MK (Panama) Holdings, S.A. and subsidiaries ("MK Panama") for approximately $0.5 million . As of July 1, 2017 , the Company has a 75% ownership interest in MK Panama. Please refer to Note 19 for information regarding the Company's agreement related to the acquisition of Jimmy Choo PLC.</t>
  </si>
  <si>
    <t>Receivables [Abstract]</t>
  </si>
  <si>
    <t>Receivables, net Receivables, net consist of (in millions): July 1, April 1, Trade receivables: Credit risk assumed by insured $ 207.2 $ 294.0 Credit risk retained by Company 49.9 63.8 Receivables due from licensees 8.1 11.9 265.2 369.7 Less: allowances (93.9 ) (103.9 ) $ 171.3 $ 265.8 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 for doubtful accounts as of July 1, 2017 and April 1, 2017 was $0.9 million .</t>
  </si>
  <si>
    <t>Property and Equipment, net</t>
  </si>
  <si>
    <t>Property, Plant and Equipment [Abstract]</t>
  </si>
  <si>
    <t>Property and Equipment, net Property and equipment, net consist of (in millions): July 1, April 1, Leasehold improvements $ 525.8 $ 507.9 In-store shops 261.2 256.0 Furniture and fixtures 251.6 244.1 Computer equipment and software 236.8 226.2 Equipment 107.3 104.4 Building 43.6 40.6 Land 15.0 14.0 1,441.3 1,393.2 Less: accumulated depreciation and amortization (885.4 ) (833.9 ) 555.9 559.3 Construction-in-progress 29.6 32.2 $ 585.5 $ 591.5 Depreciation and amortization of property and equipment for the three months ended July 1, 2017 and July 2, 2016 was $42.5 million and $46.9 million , respectively.</t>
  </si>
  <si>
    <t>Intangible Assets and Goodwill</t>
  </si>
  <si>
    <t>Goodwill and Intangible Assets Disclosure [Abstract]</t>
  </si>
  <si>
    <t>Intangible Assets and Goodwill The following table details the carrying values of the Company's intangible assets that are subject to amortization (in millions): July 1, April 1, Reacquired Rights $ 400.4 $ 400.4 Trademarks 23.0 23.0 Lease Rights 78.8 74.2 Customer Relationships 5.0 5.0 $ 507.2 $ 502.6 Less: accumulated amortization $ (92.9 ) $ (84.5 ) $ 414.3 $ 418.1 Amortization expense for the Company's finite-lived intangibles assets was $5.1 million as of July 1, 2017 and $3.5 million as of July 2, 2016 . The Company's goodwill balance as of July 1, 2017 and April 1, 2017 was $119.7 million . There were no impairment charges recorded during the three months ended July 1, 2017 and July 2, 2016 for any of the Company's intangible assets.</t>
  </si>
  <si>
    <t>Current Assets and Current Liabilities</t>
  </si>
  <si>
    <t>Organization, Consolidation and Presentation of Financial Statements [Abstract]</t>
  </si>
  <si>
    <t>Current Assets and Current Liabilities Prepaid expenses and other current assets consist of the following (in millions): July 1, April 1, Prepaid taxes $ 61.8 $ 56.6 Prepaid rent 20.0 21.7 Leasehold incentive receivable 11.0 12.0 Prepaid insurance 5.1 3.2 Unrealized gains on forward foreign exchange contracts 0.1 4.7 Restricted cash — 1.9 Other 25.9 21.8 $ 123.9 $ 121.9 Accrued expenses and other current liabilities consist of the following (in millions): July 1, April 1, Accrued capital expenditures $ 12.8 $ 20.5 Other taxes payable 40.0 29.2 Accrued rent 23.5 21.5 Accrued advertising and marketing 17.0 10.7 Gift cards and retail store credits 12.8 12.9 Professional services 9.8 7.1 Advance royalties 8.5 5.0 Unrealized loss on forward foreign currency exchange contracts 7.8 0.4 Other 29.7 27.7 $ 161.9 $ 135.0</t>
  </si>
  <si>
    <t>Restructuring and Other Charges</t>
  </si>
  <si>
    <t>Restructuring and Related Activities [Abstract]</t>
  </si>
  <si>
    <t>Restructuring and Other Charges On May 31, 2017, the Company announced that it plans to close between 100 and 125 of its full-price retail stores over the next two years, in order to improve the profitability of its retail store fleet ("Retail Fleet Optimization Plan"). Over this time period, the Company expects to incur approximately $100 - $125 million of one-time costs associated with these store closures. Collectively, the Company anticipates ongoing annual savings of approximately $60 million as a result of store closures and the lower depreciation and amortization expense as a result of the impairment charges recorded during Fiscal 2017. During the three months ended July 1, 2017 , the Company finalized plans to close ten of its retail stores under the Retail Fleet Optimization Plan. The related charges during the three months ended July 1, 2017 were not material.</t>
  </si>
  <si>
    <t>Debt Obligations</t>
  </si>
  <si>
    <t>Debt Disclosure [Abstract]</t>
  </si>
  <si>
    <t>Debt Obligations Senior Unsecured Revolving Credit Facility On October 29, 2015 , the Company entered into an amended and restated senior unsecured revolving credit facility ("2015 Credit Facility") with, among others, JPMorgan Chase Bank, N.A. ("JPMorgan Chase"), as administrative agent, which replaced its prior 2013 senior unsecured revolving credit facility ("2013 Credit Facility"). The Company and its U.S., Canadian, Dutch and Swiss subsidiaries are the borrowers under the 2015 Credit Facility. The borrowers and certain material subsidiaries of the Company provide unsecured guarantees of the 2015 Credit Facility. The 2015 Credit Facility provides for up to $1.0 billion in borrowings, which may be denominated in U.S. Dollars and other currencies, including Euros, Canadian Dollars, Pounds Sterling, Japanese Yen and Swiss Francs. The 2015 Credit Facility also provides for the issuance of letters of credit of up to $75.0 million and swing line loans of up to $50.0 million . The Company has the ability to expand its borrowing availability under the 2015 Credit Facility by up to an additional $500.0 million , subject to the agreement of the participating lenders and certain other customary conditions. The 2015 Credit Facility expires on October 29, 2020 . Borrowings under the 2015 Credit Facility bear interest, at the Company's option, at (i) for loans denominated in U.S. Dollars, an alternative base rate, which is the greater of the prime rate publicly announced from time to time by JPMorgan Chase, the greater of the federal funds effective rate or Federal Reserve Bank of New York overnight bank funding rate plus 50 basis points or the one-month London Interbank Offered Rate adjusted for statutory reserve requirements for Eurocurrency liabilities ("Adjusted LIBOR") plus 100 basis points, in each case, plus an applicable margin based on the Company's leverage ratio; (ii) Adjusted LIBOR for the applicable interest period, plus an applicable margin based on the Company's leverage ratio; (iii) for Canadian borrowings, the Canadian prime rate, which is the greater of the PRIMCAN Index rate or the rate applicable to one-month Canadian Dollar banker's acceptances quoted on Reuters ("CDOR") plus 100 basis points, plus an applicable margin based on the Company's leverage ratio; or (iv) for Canadian borrowings, the average CDOR rate for the applicable interest period, plus an applicable margin based on the Company's leverage ratio. The 2015 Credit Facility requires the Company to maintain a leverage ratio at the end of each fiscal quarter of no greater than 3.5 to 1. Such leverage ratio is calculated as the ratio of the sum of total indebtedness as of the date of the measurement plus 6.0 times the consolidated rent expense for the last four consecutive fiscal quarters, to Consolidated EBITDAR for the last four consecutive fiscal quarters. Consolidated EBITDAR is defined as consolidated net income plus income tax expense, net interest expense, depreciation and amortization expense, consolidated rent expense and other non-cash charges, subject to certain deductions. The 2015 Credit Facility also includes covenants that limit additional indebtedness, guarantees, liens, acquisitions and other investments and cash dividends that are customary for financings of this type. As of July 1, 2017 , the Company was in compliance with all covenants related to this agreement. As of July 1, 2017 , the Company had $150.0 million in borrowings outstanding under the 2015 Credit Facility, which were recorded within short-term debt in its consolidated balance sheet as of July 1, 2017 . In addition, stand-by letters of credit of $10.7 million were outstanding as of July 1, 2017 . There were $127.3 million borrowings outstanding under the 2015 Credit Facility as of April 1, 2017. At July 1, 2017 , the amount available for future borrowings was $839.3 million . Please refer to Note 9 in the Company's Fiscal 2017 Annual Report on Form 10-K for additional information about the Company's 2015 Credit Facility. Hong Kong Credit Facility In December 2016, the Company's Hong Kong subsidiary, MKHKL, renewed its uncommitted credit facility ("HK Credit Facility") with HSBC (the "Bank"), which may be used to fund general working capital needs of MKHKL through November 30, 2017 , subject to the Bank's discretion. The HK Credit Facility provides MKHKL with a revolving line of credit of up to 100.0 million Hong Kong Dollars (approximately $12.8 million ), and may be used to support bank guarantees. In addition, this credit facility provides for a business card facility of up to 0.4 million Hong Kong Dollars (less than $0.1 million ). Borrowings under the HK Credit Facility must be made in increments of at least 5.0 million Hong Kong Dollars and bear interest at the Hong Kong Interbank Offered Rate ("HIBOR") plus 150 basis points. As of July 1, 2017 , borrowings outstanding under the HK Credit Facility were 45.0 million Hong Kong Dollars (approximately $ 5.8 million ), which were recorded within short-term debt in the Company's consolidated balance sheet as of July 1, 2017 . In addition, as of July 1, 2017 , bank guarantees supported by this facility were 11.8 million Hong Kong Dollars (approximately $ 1.5 million ). At July 1, 2017 , the amount available for future borrowings under the Hong Kong Credit Facility was 43.2 million Hong Kong Dollars (approximately $ 5.5 million ).</t>
  </si>
  <si>
    <t>Commitments and Contingencies</t>
  </si>
  <si>
    <t>Commitments and Contingencies Disclosure [Abstract]</t>
  </si>
  <si>
    <t>Commitments and Contingencies 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 Please refer to the Contractual Obligations and Commercial Commitments disclosure within the Liquidity section of the Company's Annual Report on Form 10-K for the fiscal year ended April 1, 2017 for a detailed disclosure of other commitments and contractual obligations as of April 1, 2017 . Please refer to Note 19 for information regarding the Company's agreement related to the acquisition of Jimmy Choo PLC.</t>
  </si>
  <si>
    <t>Fair Value Measurements</t>
  </si>
  <si>
    <t>Fair Value Disclosures [Abstract]</t>
  </si>
  <si>
    <t>Fair Value Measurements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 (observable)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Valuations based on quoted prices in active markets for identical assets or liabilities that a company has the ability to access at the measurement date. Level 2 – Valuations based on quoted inputs other than quoted prices included within Level 1, that are observable for the asset or liability, either directly or indirectly through corroboration with observable market data. Level 3 – Valuations based on inputs that are unobservable and significant to the overall fair value measurement. At July 1, 2017 and April 1, 2017 , the fair values of the Company’s foreign currency forward contracts, the Company’s only derivative instruments, were determined using broker quotations, which were calculations derived from observable market information: the applicable currency rates at the balance sheet date and those forward rates particular to the contract at inception. The Company makes no adjustments to these broker obtained quotes or prices, but assesses the credit risk of the counterparty and would adjust the provided valuations for counterparty credit risk when appropriate. The fair values of the forward contracts are included in prepaid expenses and other current assets, and in accrued expenses and other current liabilities in the consolidated balance sheets, depending on whether they represent assets or (liabilities) to the Company, as detailed in Note 12 . All contracts are measured and recorded at fair value on a recurring basis and are categorized in Level 2 of the fair value hierarchy, as shown in the following table (in millions): Fair value at July 1,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0.1 $ — $ — $ 4.7 $ — Forward foreign currency exchange contracts - liabilities $ — $ 7.8 $ — $ — $ 0.4 $ — The Company’s cash and cash equivalents, accounts receivable and accounts payable, are recorded at carrying value, which approximates fair value. Borrowings under revolving credit agreements, if outstanding, are recorded at carrying value, which resembles fair value due to the short-term nature of such borrowings. Non-Financial Assets and Liabilities The Company's non-financial assets include goodwill, intangible assets and property and equipment. Such assets are reported at their carrying values and are not subject to recurring fair value measurements. The Company's goodwill is assessed for impairment at least annually during the fourth quarter of each fiscal year, while its other long-lived assets, including fixed assets and finite-lived intangible assets, are assessed for impairment whenever events or changes in circumstances indicate that the carrying amount of any such asset may not be recoverable. The fair values of these assets are determined based on Level 3 measurements using the Company's best estimates of the amount and timing of future cash flows, based on historical experience, market conditions, current trends and performance expectations. The Company did not record any impairment charges during the three month periods ended July 1, 2017 and July 2, 2016 .</t>
  </si>
  <si>
    <t>Derivative Financial Instruments</t>
  </si>
  <si>
    <t>Derivative Instruments and Hedging Activities Disclosure [Abstract]</t>
  </si>
  <si>
    <t>Derivative Financial Instruments The Company uses forward foreign currency exchange contracts to manage its exposure to fluctuations in foreign currency for certain of its transactions. The Company in its normal course of business enters into transactions with foreign suppliers and seeks to minimize risks related to certain forecasted inventory purchases by using forward foreign currency exchange contracts. The Company only enters into derivative instruments with highly credit-rated counterparties. The Company does not enter into derivative contracts for trading or speculative purposes. The following table details the fair value of the Company’s derivative contracts, which are recorded on a gross basis in the consolidated balance sheets as of July 1, 2017 and April 1, 2017 (in millions): Fair Values Notional Amounts Current Assets (1) Current Liabilities (2) July 1, April 1, July 1, April 1, July 1, April 1, Designated forward foreign currency exchange contracts $ 179.5 $ 167.5 $ 0.1 $ 4.7 $ 7.6 $ 0.4 Undesignated forward foreign currency exchange contracts 16.6 — — — 0.2 — Total $ 196.1 $ 167.5 $ 0.1 $ 4.7 $ 7.8 $ 0.4 (1) Recorded within prepaid expenses and other current assets in the Company’s consolidated balance sheets. (2) Recorded within accrued expenses and other current liabilities in the Company’s consolidated balance sheets. The Company records and presents the fair values of all of its derivative assets and liabilities in its consolidated balance sheet on a gross basis as shown in the above table. However, as of July 1, 2017 and April 1, 2017 , the Company had derivative assets of $ 0.1 million and $4.7 million , respectively, and derivative liabilities of $ 7.5 million and $0.3 million , respectively, that were subject to master netting arrangements. If the Company were to offset and record the asset and liability balances for its derivative instruments on a net basis in accordance with the terms of its master netting arrangements, which provide for the right to setoff amounts for similar transactions denominated in the same currencies, its net derivative liabilities as of July 1, 2017 and April 1, 2017 would be $ 7.7 million and $ 0.2 million , respectively, and it would have derivative net assets of $4.5 million as of April 1, 2017. The Company's master netting arrangements do not require cash collateral to be pledged by the Company or its counterparties. Changes in the fair value of the effective portion of the Company’s forward foreign currency exchange contracts that are designated as accounting hedges are recorded in equity as a component of accumulated other comprehensive income, and are reclassified from accumulated other comprehensive income (loss) into earnings when the items underlying the hedged transactions are recognized into earnings, as a component of cost of sales within the Company’s consolidated statements of operations and comprehensive income. The following table summarizes the impact of the effective portion of gains and losses on the forward contracts designated as hedges (in millions): Three Months Ended July 1, 2017 July 2, 2016 Pre-Tax Loss Recognized in OCI (Effective Portion) Pre-Tax Gain Reclassified from Accumulated OCI into Earnings (Effective Portion) Pre-Tax Gain Recognized in OCI (Effective Portion) Pre-Tax Loss Reclassified from Accumulated OCI into Earnings (Effective Portion) Forward foreign currency exchange contracts $ (9.3 ) $ 1.9 $ 3.3 $ (0.1 ) Amounts related to ineffectiveness were not material during all periods presented. The Company expects that substantially all of the amounts currently recorded in accumulated other comprehensive loss will be reclassified into earnings during the next twelve months, based upon the timing of inventory purchases and turnover. These amounts are subject to fluctuations in the applicable currency exchange rates. During the three months ended July 1, 2017 and July 2, 2016 , the Company recognized net losses of $1.4 million and net gains of $0.2 million , respectively, related to changes in the fair value of undesignated forward currency exchange contracts within foreign currency (income) loss in the Company’s consolidated statement of operations.</t>
  </si>
  <si>
    <t>Shareholders' Equity</t>
  </si>
  <si>
    <t>Equity [Abstract]</t>
  </si>
  <si>
    <t>Shareholders’ Equity Share Repurchase Program On May 25, 2017, the Company's Board of Directors authorized a $1.0 billion share repurchase program. During the three months ended July 1, 2017 and July 2, 2016 , the Company repurchased 4,543,500 shares and 8,025,749 shares, respectively, at a cost of $157.8 million and $400.0 million , respectively, under its share-repurchase programs through open market transactions. As of July 1, 2017 , the remaining availability under the Company’s new share repurchase program was $842.2 million . Share repurchases are subject to market conditions and the Company's business priorities. The Company also has in place a “withhold to cover” repurchase program, which allows the Company to withhold ordinary shares from certain executive officers to satisfy minimum tax withholding obligations relating to the vesting of their restricted share awards. During the three month periods ended July 1, 2017 and July 2, 2016 , the Company withheld 77,155 shares and 94,151 shares, respectively, at a cost of $2.5 million and $4.4 million , respectively, in satisfaction of minimum tax withholding obligations relating to the vesting of restricted share awards.</t>
  </si>
  <si>
    <t>Accumulated Other Comprehensive Income (Loss)</t>
  </si>
  <si>
    <t>Accumulated Other Comprehensive Income (Loss) The following table details changes in the components of accumulated other comprehensive income (loss) ("AOCI"), net of taxes for the three months ended July 1, 2017 and July 2,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0.5 ) 3.0 2.5 0.1 2.6 Less: amounts reclassified from AOCI to earnings (3) — (0.1 ) (0.1 ) — (0.1 ) Other comprehensive (loss) income net of tax (0.5 ) 3.1 2.6 0.1 2.7 Balance at July 2, 2016 $ (78.2 ) $ (0.1 ) $ (78.3 ) $ 0.2 $ (78.1 ) Balance at April 1, 2017 $ (86.1 ) $ 5.5 $ (80.6 ) $ (0.3 ) $ (80.9 ) Other comprehensive income (loss) before reclassifications (2) 22.1 (8.0 ) 14.1 — 14.1 Less: amounts reclassified from AOCI to earnings (3) — 1.7 1.7 — 1.7 Other comprehensive income (loss) net of tax 22.1 (9.7 ) 12.4 — 12.4 Balance at July 1, 2017 $ (64.0 ) $ (4.2 ) $ (68.2 ) $ (0.3 ) $ (68.5 ) _________________________ (1) Accumulated other comprehensive income balance related to net gains on derivative financial instruments as of July 1, 2017 and April 1, 2017 is net of tax (benefit) provision of $(0.7) million and $0.8 million , respectively. Other comprehensive income (loss) before reclassifications related to derivative financial instruments for the three months ended July 1, 2017 and July 2, 2016 is net of tax benefits of $1.3 million and $1.0 million , respectively. All other tax effect were not material for the periods presented. (2) Foreign currency translation losses for the three months ended July 1, 2017 include net losses of $1.4 million on intra-entity transactions that are of a long-term investment nature. (3) Reclassified amounts relate to the Company’s forward foreign currency exchange contracts for inventory purchases and are recorded within cost of goods sold in the Company’s consolidated statements of operations.</t>
  </si>
  <si>
    <t>Share-Based Compensation</t>
  </si>
  <si>
    <t>Disclosure of Compensation Related Costs, Share-based Payments [Abstract]</t>
  </si>
  <si>
    <t>Share-Based Compensation The Company issues equity grants to certain employees and directors of the Company at the discretion of the Company’s Compensation and Talent Committee. The Company has two equity plans, one adopted in Fiscal 2008, the Michael Kors (USA), Inc. Stock Option Plan (as amended and restated, the “2008 Plan”), and the other adopted in the third fiscal quarter of Fiscal 2012 and amended and restated with shareholder approval in May 2015, the Michael Kors Holdings Limited Amended and Restated Omnibus Incentive Plan (the “Incentive Plan”). The 2008 Plan only provided for grants of share options and was authorized to issue up to 23,980,823 ordinary shares. As of July 1, 2017 , there were no shares available to grant equity awards under the 2008 Plan. The Incentive Plan allows for grants of share options, restricted shares and restricted share units, and other equity awards, and authorizes a total issuance of up to 15,246,000 ordinary shares. At July 1, 2017 , there were 7,414,751 ordinary shares available for future grants of equity awards under the Incentive Plan. Option grants issued from the 2008 Plan generally expire ten years from the date of the grant, and those issued under the Incentive Plan generally expire seven years from the date of the grant. The following table summarizes the Company's share-based compensation activity during the three months ended July 1, 2017 : Options Restricted Shares Service-Based RSUs Performance-Based RSUs Outstanding/Unvested at April 1, 2017 4,791,045 185,425 1,470,767 401,777 Granted 208,264 — 1,039,943 139,562 Exercised/Vested (4,551 ) (100,230 ) (296,363 ) (81,212 ) Decrease due to performance condition — — — (12,891 ) Canceled/forfeited (6,866 ) (1,187 ) (11,135 ) — Outstanding/Unvested at July 1, 2017 4,987,892 84,008 2,203,212 447,236 The weighted average grant date fair value for options granted during the three months ended July 1, 2017 and July 2, 2016 was $11.62 and $13.79 respectively. The weighted average grant date fair value of service-based and performance-based RSUs granted during the three months ended July 1, 2017 was $34.84 and $ 34.68 , respectively and $49.87 and $ 49.88 , respectively, during the three months ended July 2, 2016 . The Company uses the Black-Scholes valuation model to estimate the grant date fair value of its share option awards. During the three months ended July 1, 2017 , the Company began using its own historical experience in determining the expected holding period and volatility of its time-based share option awards. In prior periods, the Company used the simplified method for determining the expected life of its options and average volatility rates of similar actively traded companies over the estimated holding period, due to insufficient historical option exercise experience as a public company. The following table presents assumptions used to estimate the fair value of options granted during the three months ended July 1, 2017 and July 2, 2016 : Three Months Ended July 1 July 2 Expected dividend yield 0.0 % 0.0 % Volatility factor 36.3 % 30.1 % Weighted average risk-free interest rate 1.8 % 1.1 % Expected life of option 4.69 years 4.75 years Share-Based Compensation Expense The following table summarizes compensation expense attributable to share-based compensation for the three months ended July 1, 2017 and July 2, 2016 (in millions): Three Months Ended July 1, July 2, Share-based compensation expense $ 10.8 $ 9.8 Tax benefits related to share-based compensation expense $ 3.6 $ 3.7 Forfeitures are estimated at the time of grant and revised, if necessary, in subsequent periods if actual forfeitures differ from those estimates. The Company estimates forfeitures based on its historical forfeiture rate to date. The estimated value of future forfeitures for equity grants as of July 1, 2017 is approximately $10.4 million . Please refer to Note 15 in the Company's Fiscal 2017 Annual Report on Form 10-K for additional information relating to the Company's share-based compensation awards.</t>
  </si>
  <si>
    <t>Segment Information</t>
  </si>
  <si>
    <t>Segment Reporting [Abstract]</t>
  </si>
  <si>
    <t>Segment Information 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the Company's chief operating decision maker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The Company’s Retail segment includes sales through the Company owned stores, including “Collection,” “Lifestyle” including “concessions,” and outlet stores located throughout the Americas (U.S., Canada and Latin America, excluding Brazil), Europe, and Asia, as well as the Company’s e-commerce sales. Products sold through the Retail segment include women’s apparel, accessories (which include handbags and small leather goods such as wallets), men's apparel, footwear and licensed products, such as watches, jewelry, fragrances and beauty, and eyewear. The Wholesale segment includes sales primarily to major department stores and specialty shops throughout the Americas, Europe and Asia. Products sold through the Wholesale segment include accessories (which include handbags and small leather goods such as wallets), footwear and women’s and men’s apparel. We also have wholesale arrangements pursuant to which we sell products to our geographic licensees. The Licensing segment includes royalties earned on licensed products and use of the Company’s trademarks, and rights granted to third parties for the right to operate retail stores and/or sell the Company’s products in certain geographic regions such as Brazil, the Middle East, Eastern Europe, certain parts of Asia and Australia. All intercompany revenues are eliminated in consolidation and are not reviewed when evaluating segment performance. Corporate overhead expenses are allocated to the segments based upon specific usage or other allocation methods. As of July 1, 2017 and April 1, 2017 , the Company's goodwill balance of $119.7 million was allocated $91.9 million , $25.9 million and $1.9 million to the Company's Retail, Wholesale and Licensing segments, respectively. The Company does not have identifiable assets separated by segment. The following table presents the key performance information of the Company’s reportable segments (in millions): Three Months Ended July 1, July 2, Revenue: Net sales: Retail $ 619.9 $ 562.9 Wholesale 303.6 394.4 Licensing 28.9 30.6 Total revenue $ 952.4 $ 987.9 Income from operations: Retail $ 92.2 $ 66.6 Wholesale 43.5 105.0 Licensing 13.7 15.3 Income from operations $ 149.4 $ 186.9 Depreciation and amortization expense for each segment are as follows (in millions): Three Months Ended July 1, July 2, Depreciation and amortization: Retail $ 32.0 $ 34.0 Wholesale 15.0 15.9 Licensing 0.6 0.5 Total depreciation and amortization $ 47.6 $ 50.4 Total revenue (as recognized based on country of origin), and long-lived assets by geographic location are as follows (in millions): Three Months Ended July 1, July 2, Revenue: The Americas (U.S., Canada and Latin America) (1) $ 634.1 $ 690.8 Europe 201.2 224.0 Asia 117.1 73.1 Total revenue $ 952.4 $ 987.9 As of July 1, April 1, Long-lived assets: The Americas (U.S., Canada and Latin America) (1) $ 340.5 $ 356.1 Europe 206.1 197.7 Asia 453.2 455.8 Total Long-lived assets $ 999.8 $ 1,009.6 (1) Total revenues earned in the U.S. were $587.1 million and $641.4 million , respectively, for the three months ended July 1, 2017 and July 2, 2016 . Long-lived assets located in the U.S. as of July 1, 2017 and April 1, 2017 were $313.8 million and $328.8 million , respectively.</t>
  </si>
  <si>
    <t>Related Party Transactions</t>
  </si>
  <si>
    <t>Related Party Transactions [Abstract]</t>
  </si>
  <si>
    <t>Related Party Transactions The Company’s Chief Creative Officer, Michael Kors, and the Company’s Chief Executive Officer, John Idol, and certain of the Company’s former shareholders, including Sportswear Holdings Limited, jointly owned Michael Kors Far East Holdings Limited, a BVI company, prior to the Company's acquisition of MKHKL on May 31, 2016, which eliminated their ownership interests. On April 1, 2011, the Company entered into certain licensing agreements with certain subsidiaries of Michael Kors Far East Holdings Limited, including MKHKL, (the “Licensees”), which provided the Licensees with certain exclusive rights for use of the Company’s trademarks within China, Hong Kong, Macau and Taiwan, and to import, sell, advertise and promote certain of the Company’s products in these regions, as well as to own and operate stores bearing the Company’s tradenames. The agreements between the Company and the Licensees were scheduled to expire on March 31, 2041 and could be terminated by the Company at certain intervals if minimum sales benchmarks were not met. Royalties earned under these agreements were approximately $1.2 million during the two months ended May 31, 2016 preceding the acquisition. These royalties were driven by Licensee sales (of the Company’s goods) to their customers of approximately $28.9 million during the two months ended May 31, 2016 preceding the acquisition. In addition, the Company sold certain inventory items to the Licensees through its wholesale segment at terms consistent with those of similar licensees in the region. During the two-month period ended May 31, 2016 preceding the acquisition, amounts recognized as net sales in the Company’s consolidated statements of operations and comprehensive income related to these sales were approximately $7.9 million . Please refer to Note 3 for information relating to the Company's acquisition of MKHKL on May 31, 2016. A former executive officer of the Company (who is no longer a related party as of October 31, 2016) is married to a former employee of one of the Company's suppliers of fixtures for its shop-in-shops, retail stores and showrooms. During the three months ended July 2, 2016 , purchases from this supplier reflected in the Company's consolidated financial statements were $ 0.3 million .</t>
  </si>
  <si>
    <t>Non-cash Investing Activities</t>
  </si>
  <si>
    <t>Supplemental Cash Flow Elements [Abstract]</t>
  </si>
  <si>
    <t>Non-cash Investing Activities Significant non-cash investing activities during the three months ended July 2, 2016 included the non-cash allocations of the fair values of the net assets acquired in connection with the Company's acquisition of the Greater China business on May 31, 2016. See Note 3 for additional information. There were no other significant non-cash investing or financing activities during the fiscal periods presented.</t>
  </si>
  <si>
    <t>Subsequent Events</t>
  </si>
  <si>
    <t>Subsequent Events [Abstract]</t>
  </si>
  <si>
    <t>Subsequent Events On July 25, 2017, the Company entered into an agreement with Jimmy Choo PLC ("Jimmy Choo"), whereby JAB Acquisitions (UK) Limited ("Michael Kors Bidco"), the Company's wholly-owned subsidiary, will acquire all of Jimmy Choo's outstanding shares at a purchase price of 230 pence in cash per share, or approximately £896 million . The total purchase price is estimated to be approximately $1.35 billion , including the refinancing of existing debt obligations. The transaction is subject to customary closing conditions and is expected to close during the third quarter of Fiscal 2018. In connection with the acquisition agreement, on July 25, 2017, the Company entered into a forward foreign currency exchange derivative contract with a notional amount of £1.115 billion to mitigate its foreign currency exchange risk through the expected closing date of the acquisition. This derivative contract was not designated as a hedge. Therefore, changes in the fair value will be recorded to foreign currency income (loss) in the Company's consolidated statements of operations. On July 25, 2017, the Company and its subsidiaries entered into a bridge credit agreement providing for a term loan facility in the principal amount of £1.115 billion with, JPMorgan Chase Bank, N.A. and Goldman Sachs Bank USA, among others. The proceeds of this facility will be used to fund the cash consideration payable by Michael Kors Bidco in connection with the acquisition. The term loan facility will mature 364 days from the initial borrowing date. The commitments under the bridge credit agreement are expected to be reduced or refinanced with permanent financing.</t>
  </si>
  <si>
    <t>Summary of Significant Accounting Policies (Policies)</t>
  </si>
  <si>
    <t>Consolidation</t>
  </si>
  <si>
    <t>The interim consolidated financial statements have been prepared in accordance with accounting principles generally accepted in the United States (“U.S. GAAP”) and include the accounts of the Company and its wholly-owned subsidiaries. All significant intercompany balances and transactions have been eliminated in consolidation. The interim consolidated financial statements as of July 1, 2017 and for the three months ended July 1, 2017 and July 2, 2016 are unaudited. In addition, certain information and footnote disclosures normally included in financial statements prepared in accordance with U.S. GAAP have been condensed or omitted. The interim consolidated financial statements reflect all normal and recurring adjustments, which are, in the opinion of management, necessary for a fair presentation in conformity with U.S. GAAP. The interim consolidated financial statements should be read in conjunction with the audited financial statements and notes thereto for the year ended April 1, 2017 , as filed with the Securities and Exchange Commission on May 31, 2017, in the Company’s Annual Report on Form 10-K. The results of operations for the interim periods should not be considered indicative of results to be expected for the full fiscal year.</t>
  </si>
  <si>
    <t>Fiscal Period</t>
  </si>
  <si>
    <t xml:space="preserve">The Company utilizes a 52 to 53 week fiscal year ending on the Saturday closest to March 31. As such, the term “Fiscal Year” or “Fiscal” refers to the 52-week or 53-week period, ending on that day. The results for the three months ended July 1, 2017 and July 2, 2016 , are based on 13-week periods. </t>
  </si>
  <si>
    <t>Use of Estimates</t>
  </si>
  <si>
    <t>The preparation of financial statements in accordance with U.S. GAAP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consolidated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classifications</t>
  </si>
  <si>
    <t>Certain reclassifications have been made to the prior periods’ financial information in order to conform to the current period’s presentation.</t>
  </si>
  <si>
    <t>Seasonality</t>
  </si>
  <si>
    <t xml:space="preserve">The Company experiences certain effects of seasonality with respect to its wholesale and retail segments. The Company’s wholesale segment generally experiences its greatest sales in our third and fourth fiscal quarters while its first fiscal quarter experiences the lowest sales. The Company’s retail segment generally experiences greater sales during our third fiscal quarter as a result of holiday season sales. In the aggregate, the Company’s first fiscal quarter typically experiences significantly less sales volume relative to the other three quarters and its third fiscal quarter generally has higher sales volume relative to the other three quarters. </t>
  </si>
  <si>
    <t>The Company uses forward currency exchange contracts to manage its exposure to fluctuations in foreign currency for certain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Certain of these contracts are designated as hedges for accounting purposes, while others remain undesignated. All of the Company’s derivative instruments are recorded in the Company’s consolidated balance sheets at fair value on a gross basis, regardless of their hedge designation. The Company designates certain contracts related to the purchase of inventory that qualify for hedge accounting as cash flow hedges. Formal hedge documentation is prepared for all derivative instruments designated as hedges, including description of the hedged item and the hedging instrument, the risk being hedged, and the manner in which hedge effectiveness will be assessed prospectively and retrospectively. The effective portion of changes in the fair value for contracts designated as cash flow hedges is recorded in equity as a component of accumulated other comprehensive income (loss) until the hedged item effects earnings. When the inventory related to forecasted inventory purchases that are being hedged is sold to a third party, the gains or losses deferred in accumulated other comprehensive income (loss) are recognized within cost of goods sold. The Company uses regression analysis to assess effectiveness of derivative instruments that are designated as hedges, which compares the change in the fair value of the derivative instrument to the change in the related hedged item. Effectiveness is assessed on a quarterly basis and any portion of the designated hedge contracts deemed ineffective is recorded to foreign currency gain (loss). If the hedge is no longer expected to be highly effective in the future, future changes in the fair value are recognized in earnings. For those contracts that are not designated as hedges, changes in the fair value are recorded to foreign currency gain (loss) in the Company’s consolidated statements of operations and comprehensive income. The Company classifies cash flows relating to its derivative instruments consistently with the classification of the hedged item, within cash flows from operating activities. The Company is exposed to the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adhering to established limits for credit exposure. The aforementioned forward contracts generally have a term of no more than 12 months . The period of these contracts is directly related to the foreign transaction they are intended to hedge.</t>
  </si>
  <si>
    <t>Net Income per Share</t>
  </si>
  <si>
    <t xml:space="preserve">The Company’s basic net income per ordinary share is calculated by dividing net income by the weighted average number of ordinary shares outstanding during the period. Diluted net income per ordinary share reflects the potential dilution that would occur if share option grants or any other potentially dilutive instruments, including restricted shares and units (“RSUs”), were exercised or converted into ordinary shares. These potentially dilutive securities are included in diluted shares to the extent they are dilutive under the treasury stock method for the applicable periods. Performance-based RSUs are included in diluted shares if the related performance conditions are considered satisfied as of the end of the reporting period and to the extent they are dilutive under the treasury stock method. </t>
  </si>
  <si>
    <t>Recently Adopted and Issued Accounting Pronouncements</t>
  </si>
  <si>
    <t>Recently Adopted Accounting Pronouncements Share-Based Compensation In March 2016, the FASB issued ASU No. 2016-09, " Improvements to Employee Share-Based Payment Accounting ," which simplifies accounting and presentation of share-based payments, primarily relating to the recognition and classification of excess tax benefits, accounting for forfeitures and tax withholding requirements. The Company adopted ASU 2016-09 during the first quarter of Fiscal 2018, as required. Upon adoption, an excess tax deficit of $4.9 million , which would have been previously reflected within additional paid-in capital, was recognized within the Company's provision of income taxes for the three months ended July 1, 2017 . In addition, the Company eliminated windfall tax benefits from the treasury stock method calculation used to compute its diluted earnings per share. Both of the above changes have been adopted on a prospective basis, whereas cash flows related to excess tax benefits, previously reflected within financing activities, have been presented within operating activities within the Company's consolidated statements of cash flows on a retrospective basis. Cash flows related to excess tax benefits were $0.8 million during the three months ended July 2, 2016 . The Company continues to reflect estimated forfeitures in its share-based compensation expense. Recently Issued Accounting Pronouncements We have considered all new accounting pronouncements and, other than the recent pronouncements discussed below, have concluded that there are no new pronouncements that may have a material impact on our results of operations, financial condition or cash flows based on current information. Revenue Recognition In May 2014, the FASB issued ASU No. 2014-09, “ Revenue from Contracts with Customers ,” which provides new guidance for revenues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No. 2015-14, " Revenue from Contracts with Customers (Topic 606): Deferral of the Effective Date, " which deferred the effective date of ASU 2014-09 by one year, making it effective for the interim reporting periods within the annual reporting period beginning after December 15, 2017, or beginning with the Company’s Fiscal 2019. This standard may be applied retrospectively to all prior periods presented, or retrospectively with a cumulative adjustment to retained earnings in the year of adoption. The FASB has issued several additional ASUs to provide implementation guidance on ASU No. 2014-09, including ASU No. 2016-20, " Technical Corrections and Improvements to Topic 606, Revenue from Contracts with Customers " issued in December 2016, ASU No. 2016-12, " Revenue from Contracts with Customers (Topic 606): Narrow-Scope Improvements and Practical Expedients " issued in May 2016, ASU No. 2016-10, " Revenue from Contracts with Customers (Topic 606): Identifying Performance Obligations and Licensing" issued in April 2016, and ASU No. 2016-08, " Revenue from Contracts with Customers (Topic 606): Principal versus Agent Considerations (Reporting Revenue Gross versus Net)" issued in March 2016 . The Company will consider this guidance in evaluating the impact of ASU 2014-09. Most of our business is comprised of retail and wholesale operations, where revenue is recognized at a point of time. The Company has completed the initial assessment of the new standard and is currently progressing in its implementation. While the evaluation process is not complete, based on our assessment to date, the Company believes that some of the potential impacts of implementing this standard will include the timing of revenue recognition for its licensing royalties, recognition of breakage revenue for unredeemed gift cards, as well as expanded financial statement disclosures, including revenue recognition policies to identify performance obligations to customers and significant judgments in measurement and recognition. The Company currently anticipates adopting this standard using the modified retrospective method with the cumulative adjustment to retained earnings recorded during the first quarter of Fiscal 2019. Lease Accounting In February 2016, the FASB issued ASU No. 2016-02, " Leases (Topic 842)," which requires lessees to recognize a lease liability and a right-to-use asset on the balance sheet for all leases, except certain short-term leases. ASU 2016-02 is effective beginning with the Company's Fiscal 2020, with early adoption permitted, and must be implemented using a modified retrospective approach for all leases existing at, or entered into after the beginning of the earliest comparative period that is presented in the financial statements. The Company is currently evaluating the impact of ASU 2016-02 on its consolidated financial statements but expects that the adoption of this standard will result in a significant increase in assets and liabilities on its consolidated balance sheets. Goodwill In January 2017, the FASB issued ASU No. 2017-04, “ Intangibles - Goodwill and Other (Topic 350): Simplifying the Test for Goodwill Impairment ,” which simplifies the test for goodwill impairment by eliminating Step 2 of the goodwill impairment analysis, while retaining the option to perform an initial qualitative assessment for a reporting unit to determine if a quantitative impairment test is required. ASU 2017-04 is effective in the Company’s Fiscal 2021 with early adoption permitted and should be applied on a prospective basis. The Company is currently evaluating the impact of ASU 2017-04 on its consolidated financial statements. Share-Based Compensation In May 2017, the FASB issued ASU No. 2017-09, "Compensation-Stock Compensation (Topic 718): Scope of Modification Accounting" , which simplifies modification accounting for entities that change the terms or conditions of share-based awards. ASU 2017-09 is effective for the Company’s Fiscal 2019 with early adoption permitted and is required to be applied on a prospective basis. The Company will evaluate the impact of ASU 2017-09 on any future changes to the terms and conditions of its share-based compensation awards.</t>
  </si>
  <si>
    <t xml:space="preserve">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wholesale customers'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 The Company's allowance for doubtful accounts is determined through analysis of periodic aging of receivables that are not covered by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t>
  </si>
  <si>
    <t>Summary of Significant Accounting Policies (Tables)</t>
  </si>
  <si>
    <t>Components of Calculation of Basic Net Income Per Ordinary Share and Diluted Net Income Per Ordinary Share</t>
  </si>
  <si>
    <t>The components of the calculation of basic net income per ordinary share and diluted net income per ordinary share are as follows (in millions, except share and per share data): Three Months Ended July 1, July 2, Numerator: Net income attributable to MKHL $ 125.5 $ 147.1 Denominator: Basic weighted average shares 154,486,898 174,158,571 Weighted average dilutive share equivalents: Share options, restricted shares/units, and performance restricted share units 2,384,620 2,455,180 Diluted weighted average shares 156,871,518 176,613,751 Basic net income per share $ 0.81 $ 0.84 Diluted net income per share $ 0.80 $ 0.83</t>
  </si>
  <si>
    <t>Acquisitions (Tables) - Michael Kors (HK) Limited</t>
  </si>
  <si>
    <t>Business Acquisition [Line Items]</t>
  </si>
  <si>
    <t>Schedule of Fair Values of Assets Acquired and Liabilities Assumed</t>
  </si>
  <si>
    <t>The following table summarized the fair values of the assets acquired and liabilities assumed at the date of acquisition (in millions): May 31, 2016 Cash and cash equivalents $ 19.4 Accounts receivable 22.3 Inventory 36.1 Other current assets 5.5 Current assets 83.3 Property and equipment 46.6 Goodwill 96.5 Reacquired rights 400.4 Favorable lease assets 1.8 Customer relationships 0.7 Deferred tax assets 7.8 Other assets 6.6 Total assets acquired $ 643.7 Accounts payable $ 8.9 Short-term debt 5.8 Other current liabilities 27.8 Current liabilities 42.5 Unfavorable lease liabilities 4.8 Deferred tax liabilities 92.3 Other liabilities 4.1 Total liabilities assumed $ 143.7 Fair value of net assets acquired $ 500.0 Fair value of acquisition consideration $ 500.0</t>
  </si>
  <si>
    <t>Schedule of Pro-Forma Consolidated Results of Operations</t>
  </si>
  <si>
    <t>The following table summarizes the unaudited pro-forma consolidated results of operations for the three months ended July 2, 2016 as if the acquisition had occurred on March 29, 2015, the beginning of Fiscal 2016 (in millions): Three Months Ended July 2, 2016 Pro-forma total revenue $ 1,014.3 Pro-forma net income 155.2 Pro-forma net income per ordinary share attributable to MKHL: Basic $ 0.89 Diluted $ 0.88</t>
  </si>
  <si>
    <t>Receivables, net (Tables)</t>
  </si>
  <si>
    <t>Receivables, net consist of (in millions): July 1, April 1, Trade receivables: Credit risk assumed by insured $ 207.2 $ 294.0 Credit risk retained by Company 49.9 63.8 Receivables due from licensees 8.1 11.9 265.2 369.7 Less: allowances (93.9 ) (103.9 ) $ 171.3 $ 265.8</t>
  </si>
  <si>
    <t>Property and Equipment, net (Tables)</t>
  </si>
  <si>
    <t>Schedule of Property and Equipment, Net</t>
  </si>
  <si>
    <t>Property and equipment, net consist of (in millions): July 1, April 1, Leasehold improvements $ 525.8 $ 507.9 In-store shops 261.2 256.0 Furniture and fixtures 251.6 244.1 Computer equipment and software 236.8 226.2 Equipment 107.3 104.4 Building 43.6 40.6 Land 15.0 14.0 1,441.3 1,393.2 Less: accumulated depreciation and amortization (885.4 ) (833.9 ) 555.9 559.3 Construction-in-progress 29.6 32.2 $ 585.5 $ 591.5</t>
  </si>
  <si>
    <t>Intangible Assets and Goodwill (Tables)</t>
  </si>
  <si>
    <t>Carrying Values of Intangible Assets</t>
  </si>
  <si>
    <t>The following table details the carrying values of the Company's intangible assets that are subject to amortization (in millions): July 1, April 1, Reacquired Rights $ 400.4 $ 400.4 Trademarks 23.0 23.0 Lease Rights 78.8 74.2 Customer Relationships 5.0 5.0 $ 507.2 $ 502.6 Less: accumulated amortization $ (92.9 ) $ (84.5 ) $ 414.3 $ 418.1</t>
  </si>
  <si>
    <t>Current Assets and Current Liabilities (Tables)</t>
  </si>
  <si>
    <t>Schedule of Prepaid Expenses and Other Current Assets</t>
  </si>
  <si>
    <t>Prepaid expenses and other current assets consist of the following (in millions): July 1, April 1, Prepaid taxes $ 61.8 $ 56.6 Prepaid rent 20.0 21.7 Leasehold incentive receivable 11.0 12.0 Prepaid insurance 5.1 3.2 Unrealized gains on forward foreign exchange contracts 0.1 4.7 Restricted cash — 1.9 Other 25.9 21.8 $ 123.9 $ 121.9</t>
  </si>
  <si>
    <t>Schedule of Accrued Expenses and Other Current Liabilities</t>
  </si>
  <si>
    <t>Accrued expenses and other current liabilities consist of the following (in millions): July 1, April 1, Accrued capital expenditures $ 12.8 $ 20.5 Other taxes payable 40.0 29.2 Accrued rent 23.5 21.5 Accrued advertising and marketing 17.0 10.7 Gift cards and retail store credits 12.8 12.9 Professional services 9.8 7.1 Advance royalties 8.5 5.0 Unrealized loss on forward foreign currency exchange contracts 7.8 0.4 Other 29.7 27.7 $ 161.9 $ 135.0</t>
  </si>
  <si>
    <t>Fair Value Measurements (Tables)</t>
  </si>
  <si>
    <t>Schedule of Contracts Measured and Recorded at Fair Value on Recurring and Categorized in Level 2 of Fair Value Hierarchy</t>
  </si>
  <si>
    <t>All contracts are measured and recorded at fair value on a recurring basis and are categorized in Level 2 of the fair value hierarchy, as shown in the following table (in millions): Fair value at July 1, 2017 using: Fair value at April 1, 2017 using: Quoted prices in active markets for identical assets (Level 1) Significant other observable inputs (Level 2) Significant unobservable inputs (Level 3) Quoted prices in active markets for identical assets (Level 1) Significant other observable inputs (Level 2) Significant unobservable inputs (Level 3) Forward foreign currency exchange contracts - assets $ — $ 0.1 $ — $ — $ 4.7 $ — Forward foreign currency exchange contracts - liabilities $ — $ 7.8 $ — $ — $ 0.4 $ —</t>
  </si>
  <si>
    <t>Derivative Financial Instruments (Tables)</t>
  </si>
  <si>
    <t>Schedule of Fair Value of Derivative Contracts Recorded on Gross Basis in Consolidated Balance Sheets</t>
  </si>
  <si>
    <t>The following table details the fair value of the Company’s derivative contracts, which are recorded on a gross basis in the consolidated balance sheets as of July 1, 2017 and April 1, 2017 (in millions): Fair Values Notional Amounts Current Assets (1) Current Liabilities (2) July 1, April 1, July 1, April 1, July 1, April 1, Designated forward foreign currency exchange contracts $ 179.5 $ 167.5 $ 0.1 $ 4.7 $ 7.6 $ 0.4 Undesignated forward foreign currency exchange contracts 16.6 — — — 0.2 — Total $ 196.1 $ 167.5 $ 0.1 $ 4.7 $ 7.8 $ 0.4 (1) Recorded within prepaid expenses and other current assets in the Company’s consolidated balance sheets. (2) Recorded within accrued expenses and other current liabilities in the Company’s consolidated balance sheets.</t>
  </si>
  <si>
    <t>Summary of Impact of Effective Portion of Gains and Losses of Forward Contracts Designated as Hedges</t>
  </si>
  <si>
    <t>The following table summarizes the impact of the effective portion of gains and losses on the forward contracts designated as hedges (in millions): Three Months Ended July 1, 2017 July 2, 2016 Pre-Tax Loss Recognized in OCI (Effective Portion) Pre-Tax Gain Reclassified from Accumulated OCI into Earnings (Effective Portion) Pre-Tax Gain Recognized in OCI (Effective Portion) Pre-Tax Loss Reclassified from Accumulated OCI into Earnings (Effective Portion) Forward foreign currency exchange contracts $ (9.3 ) $ 1.9 $ 3.3 $ (0.1 )</t>
  </si>
  <si>
    <t>Accumulated Other Comprehensive Income (Loss) (Tables)</t>
  </si>
  <si>
    <t>Changes in Components of Accumulated Other Comprehensive Loss, Net of Taxes</t>
  </si>
  <si>
    <t>The following table details changes in the components of accumulated other comprehensive income (loss) ("AOCI"), net of taxes for the three months ended July 1, 2017 and July 2, 2016 , respectively (in millions): Foreign Currency Net (Losses) Gains on (1) Other Comprehensive (Loss) Income Attributable to MKHL Other Comprehensive Income (Loss) Attributable to Noncontrolling Interest Total Accumulated Other Comprehensive (Loss) Income Balance at April 2, 2016 $ (77.7 ) $ (3.2 ) $ (80.9 ) $ 0.1 $ (80.8 ) Other comprehensive (loss) income before reclassifications (2) (0.5 ) 3.0 2.5 0.1 2.6 Less: amounts reclassified from AOCI to earnings (3) — (0.1 ) (0.1 ) — (0.1 ) Other comprehensive (loss) income net of tax (0.5 ) 3.1 2.6 0.1 2.7 Balance at July 2, 2016 $ (78.2 ) $ (0.1 ) $ (78.3 ) $ 0.2 $ (78.1 ) Balance at April 1, 2017 $ (86.1 ) $ 5.5 $ (80.6 ) $ (0.3 ) $ (80.9 ) Other comprehensive income (loss) before reclassifications (2) 22.1 (8.0 ) 14.1 — 14.1 Less: amounts reclassified from AOCI to earnings (3) — 1.7 1.7 — 1.7 Other comprehensive income (loss) net of tax 22.1 (9.7 ) 12.4 — 12.4 Balance at July 1, 2017 $ (64.0 ) $ (4.2 ) $ (68.2 ) $ (0.3 ) $ (68.5 ) _________________________ (1) Accumulated other comprehensive income balance related to net gains on derivative financial instruments as of July 1, 2017 and April 1, 2017 is net of tax (benefit) provision of $(0.7) million and $0.8 million , respectively. Other comprehensive income (loss) before reclassifications related to derivative financial instruments for the three months ended July 1, 2017 and July 2, 2016 is net of tax benefits of $1.3 million and $1.0 million , respectively. All other tax effect were not material for the periods presented. (2) Foreign currency translation losses for the three months ended July 1, 2017 include net losses of $1.4 million on intra-entity transactions that are of a long-term investment nature. (3) Reclassified amounts relate to the Company’s forward foreign currency exchange contracts for inventory purchases and are recorded within cost of goods sold in the Company’s consolidated statements of operations.</t>
  </si>
  <si>
    <t>Share-Based Compensation (Tables)</t>
  </si>
  <si>
    <t>Schedule of share-based compensation activity</t>
  </si>
  <si>
    <t>The following table summarizes the Company's share-based compensation activity during the three months ended July 1, 2017 : Options Restricted Shares Service-Based RSUs Performance-Based RSUs Outstanding/Unvested at April 1, 2017 4,791,045 185,425 1,470,767 401,777 Granted 208,264 — 1,039,943 139,562 Exercised/Vested (4,551 ) (100,230 ) (296,363 ) (81,212 ) Decrease due to performance condition — — — (12,891 ) Canceled/forfeited (6,866 ) (1,187 ) (11,135 ) — Outstanding/Unvested at July 1, 2017 4,987,892 84,008 2,203,212 447,236</t>
  </si>
  <si>
    <t>Assumptions Used to Estimate Fair Value of Options</t>
  </si>
  <si>
    <t>The following table presents assumptions used to estimate the fair value of options granted during the three months ended July 1, 2017 and July 2, 2016 : Three Months Ended July 1 July 2 Expected dividend yield 0.0 % 0.0 % Volatility factor 36.3 % 30.1 % Weighted average risk-free interest rate 1.8 % 1.1 % Expected life of option 4.69 years 4.75 years</t>
  </si>
  <si>
    <t>Summary of Compensation Expense Attributable to Share-Based Compensation</t>
  </si>
  <si>
    <t>The following table summarizes compensation expense attributable to share-based compensation for the three months ended July 1, 2017 and July 2, 2016 (in millions): Three Months Ended July 1, July 2, Share-based compensation expense $ 10.8 $ 9.8 Tax benefits related to share-based compensation expense $ 3.6 $ 3.7</t>
  </si>
  <si>
    <t>Segment Information (Tables)</t>
  </si>
  <si>
    <t>Key Performance Information of Reportable Segments</t>
  </si>
  <si>
    <t>The following table presents the key performance information of the Company’s reportable segments (in millions): Three Months Ended July 1, July 2, Revenue: Net sales: Retail $ 619.9 $ 562.9 Wholesale 303.6 394.4 Licensing 28.9 30.6 Total revenue $ 952.4 $ 987.9 Income from operations: Retail $ 92.2 $ 66.6 Wholesale 43.5 105.0 Licensing 13.7 15.3 Income from operations $ 149.4 $ 186.9</t>
  </si>
  <si>
    <t>Depreciation and Amortization Expense for Each Segment</t>
  </si>
  <si>
    <t>Depreciation and amortization expense for each segment are as follows (in millions): Three Months Ended July 1, July 2, Depreciation and amortization: Retail $ 32.0 $ 34.0 Wholesale 15.0 15.9 Licensing 0.6 0.5 Total depreciation and amortization $ 47.6 $ 50.4</t>
  </si>
  <si>
    <t>Total Revenue (as Recognized Based on Country of Origin)</t>
  </si>
  <si>
    <t>Total revenue (as recognized based on country of origin), and long-lived assets by geographic location are as follows (in millions): Three Months Ended July 1, July 2, Revenue: The Americas (U.S., Canada and Latin America) (1) $ 634.1 $ 690.8 Europe 201.2 224.0 Asia 117.1 73.1 Total revenue $ 952.4 $ 987.9 (1) Total revenues earned in the U.S. were $587.1 million and $641.4 million , respectively, for the three months ended July 1, 2017 and July 2, 2016 . Long-lived assets located in the U.S. as of July 1, 2017 and April 1, 2017 were $313.8 million and $328.8 million , respectively.</t>
  </si>
  <si>
    <t>Long-Lived Assets by Geographic Location</t>
  </si>
  <si>
    <t xml:space="preserve"> As of July 1, April 1, Long-lived assets: The Americas (U.S., Canada and Latin America) (1) $ 340.5 $ 356.1 Europe 206.1 197.7 Asia 453.2 455.8 Total Long-lived assets $ 999.8 $ 1,009.6 (1) Total revenues earned in the U.S. were $587.1 million and $641.4 million , respectively, for the three months ended July 1, 2017 and July 2, 2016 . Long-lived assets located in the U.S. as of July 1, 2017 and April 1, 2017 were $313.8 million and $328.8 million , respectively.</t>
  </si>
  <si>
    <t>Business and Basis of Presentation - Additional Information (Details)</t>
  </si>
  <si>
    <t>May 31, 2016</t>
  </si>
  <si>
    <t>Michael Kors (HK) Limited</t>
  </si>
  <si>
    <t>Ownership interest (percentage)</t>
  </si>
  <si>
    <t>100.00%</t>
  </si>
  <si>
    <t>Summary of Significant Accounting Policies - Additional Information (Details) - USD ($) $ in Millions</t>
  </si>
  <si>
    <t>New Accounting Pronouncements or Change in Accounting Principle [Line Items]</t>
  </si>
  <si>
    <t>Excess tax deficit recognized in provision of income taxes</t>
  </si>
  <si>
    <t>Anti-dilutive securities excluded from calculation of basic and diluted net income per ordinary share (in shares)</t>
  </si>
  <si>
    <t>Maximum</t>
  </si>
  <si>
    <t>Forward contracts term, maximum (no more than)</t>
  </si>
  <si>
    <t>12 months</t>
  </si>
  <si>
    <t>ASU 2016-09</t>
  </si>
  <si>
    <t>Net cash provided by (used in) operating activities</t>
  </si>
  <si>
    <t>Net cash provided by (used in) financing activities</t>
  </si>
  <si>
    <t>Summary of Significant Accounting Policies - Components of Calculation of Basic Net Income Per Ordinary Share and Diluted Net Income Per Ordinary Share (Details) - USD ($) $ / shares in Units, $ in Millions</t>
  </si>
  <si>
    <t>Numerator:</t>
  </si>
  <si>
    <t>Denominator:</t>
  </si>
  <si>
    <t>Basic weighted average shares (in shares)</t>
  </si>
  <si>
    <t>Weighted average dilutive share equivalents:</t>
  </si>
  <si>
    <t>Share options, restricted shares/units, and performance restricted share units (in shares)</t>
  </si>
  <si>
    <t>Diluted weighted average shares (in shares)</t>
  </si>
  <si>
    <t>Basic net income per share (in dollars per share)</t>
  </si>
  <si>
    <t>Diluted net income per share (in dollars per share)</t>
  </si>
  <si>
    <t>Acquisitions - Additional Information (Details) - USD ($) $ in Millions</t>
  </si>
  <si>
    <t>Fair value of consideration provided</t>
  </si>
  <si>
    <t>Revenue of acquiree since acquisition date</t>
  </si>
  <si>
    <t>Net income (loss) of acquiree since acquisition date</t>
  </si>
  <si>
    <t>Transaction costs</t>
  </si>
  <si>
    <t>MK Panama</t>
  </si>
  <si>
    <t>Total purchase price</t>
  </si>
  <si>
    <t>Percentage of ownership interest after acquisition</t>
  </si>
  <si>
    <t>75.00%</t>
  </si>
  <si>
    <t>Customer relationships | Michael Kors (HK) Limited</t>
  </si>
  <si>
    <t>Intangible asset, weighted average useful life (in years)</t>
  </si>
  <si>
    <t>10 years</t>
  </si>
  <si>
    <t>Acquisitions - Fair Values of Assets Acquired and Liabilities Assumed (Details) - USD ($) $ in Millions</t>
  </si>
  <si>
    <t>Accounts receivable</t>
  </si>
  <si>
    <t>Inventory</t>
  </si>
  <si>
    <t>Other current assets</t>
  </si>
  <si>
    <t>Property and equipment</t>
  </si>
  <si>
    <t>Favorable lease assets</t>
  </si>
  <si>
    <t>Total assets acquired</t>
  </si>
  <si>
    <t>Other current liabilities</t>
  </si>
  <si>
    <t>Unfavorable lease liabilities</t>
  </si>
  <si>
    <t>Other liabilities</t>
  </si>
  <si>
    <t>Total liabilities assumed</t>
  </si>
  <si>
    <t>Fair value of net assets acquired</t>
  </si>
  <si>
    <t>Fair value of acquisition consideration</t>
  </si>
  <si>
    <t>Reacquired rights | Michael Kors (HK) Limited</t>
  </si>
  <si>
    <t>Intangible assets</t>
  </si>
  <si>
    <t>Acquisitions - Pro-Forma Consolidated Results of Operations (Details) - Michael Kors (HK) Limited $ / shares in Units, $ in Millions</t>
  </si>
  <si>
    <t>Jul. 02, 2016USD ($)$ / shares</t>
  </si>
  <si>
    <t>Pro-forma total revenue | $</t>
  </si>
  <si>
    <t>Pro-forma net income | $</t>
  </si>
  <si>
    <t>Pro-forma net income per ordinary share, basic (dollars per share) | $ / shares</t>
  </si>
  <si>
    <t>Pro-forma net income per ordinary share, diluted (dollars per share) | $ / shares</t>
  </si>
  <si>
    <t>Receivables, net (Details) - USD ($) $ in Millions</t>
  </si>
  <si>
    <t>Accounts, Notes, Loans and Financing Receivable [Line Items]</t>
  </si>
  <si>
    <t>Trade receivables</t>
  </si>
  <si>
    <t>Receivables due from licensees</t>
  </si>
  <si>
    <t>Less: allowances</t>
  </si>
  <si>
    <t>Credit risk assumed by insured</t>
  </si>
  <si>
    <t>Credit risk retained by Company</t>
  </si>
  <si>
    <t>Receivables, net - Additional Information (Details) - USD ($) $ in Millions</t>
  </si>
  <si>
    <t>Allowance for doubtful accounts</t>
  </si>
  <si>
    <t>Property and Equipment, net - Schedule of Property and Equipment, Net (Details) - USD ($) $ in Millions</t>
  </si>
  <si>
    <t>Leasehold improvements</t>
  </si>
  <si>
    <t>In-store shops</t>
  </si>
  <si>
    <t>Furniture and fixtures</t>
  </si>
  <si>
    <t>Computer equipment and software</t>
  </si>
  <si>
    <t>Equipment</t>
  </si>
  <si>
    <t>Building</t>
  </si>
  <si>
    <t>Land</t>
  </si>
  <si>
    <t>Property and equipment, gross</t>
  </si>
  <si>
    <t>Less: accumulated depreciation and amortization</t>
  </si>
  <si>
    <t>Property and equipment, net (excluding construction-in-progress)</t>
  </si>
  <si>
    <t>Construction-in-progress</t>
  </si>
  <si>
    <t>Property and Equipment, net - Additional Information (Details) - USD ($) $ in Millions</t>
  </si>
  <si>
    <t>Depreciation and amortization of property and equipment</t>
  </si>
  <si>
    <t>Intangible Assets and Goodwill - Carrying Values of Finite-Lived Intangible Assets (Details) - USD ($) $ in Millions</t>
  </si>
  <si>
    <t>Finite-Lived Intangible Assets [Line Items]</t>
  </si>
  <si>
    <t>Gross Carrying Amount</t>
  </si>
  <si>
    <t>Accumulated Amortization</t>
  </si>
  <si>
    <t>Net</t>
  </si>
  <si>
    <t>Reacquired rights</t>
  </si>
  <si>
    <t>Trademarks</t>
  </si>
  <si>
    <t>Lease rights</t>
  </si>
  <si>
    <t>Customer relationships</t>
  </si>
  <si>
    <t>Intangible Assets and Goodwill - Additional Information (Details) - USD ($)</t>
  </si>
  <si>
    <t>Amortization expense</t>
  </si>
  <si>
    <t>Asset impairment charges</t>
  </si>
  <si>
    <t>Current Assets and Current Liabilities - Schedule of Prepaid Expenses and Other Current Assets (Details) - USD ($) $ in Millions</t>
  </si>
  <si>
    <t>Prepaid taxes</t>
  </si>
  <si>
    <t>Prepaid rent</t>
  </si>
  <si>
    <t>Leasehold incentive receivable</t>
  </si>
  <si>
    <t>Prepaid insurance</t>
  </si>
  <si>
    <t>Unrealized gains on forward foreign exchange contracts</t>
  </si>
  <si>
    <t>Current Assets and Current Liabilities - Schedule of Accrued Expenses and Other Current Liabilities (Details) - USD ($) $ in Millions</t>
  </si>
  <si>
    <t>Other taxes payable</t>
  </si>
  <si>
    <t>Accrued rent</t>
  </si>
  <si>
    <t>Accrued advertising and marketing</t>
  </si>
  <si>
    <t>Gift cards and retail store credits</t>
  </si>
  <si>
    <t>Professional services</t>
  </si>
  <si>
    <t>Advance royalties</t>
  </si>
  <si>
    <t>Unrealized loss on forward foreign currency exchange contracts</t>
  </si>
  <si>
    <t>Restructuring and Other Charges - Narrative (Details) - Retail Fleet Optimization Plan $ in Millions</t>
  </si>
  <si>
    <t>May 31, 2017USD ($)Store</t>
  </si>
  <si>
    <t>Jul. 01, 2017Store</t>
  </si>
  <si>
    <t>Restructuring Cost and Reserve [Line Items]</t>
  </si>
  <si>
    <t>Duration of restructuring plan</t>
  </si>
  <si>
    <t>2 years</t>
  </si>
  <si>
    <t>Anticipated annual savings | $</t>
  </si>
  <si>
    <t>Minimum</t>
  </si>
  <si>
    <t>Number of stores expected to close | Store</t>
  </si>
  <si>
    <t>Expected restructuring charges | $</t>
  </si>
  <si>
    <t>Number of store closed | Store</t>
  </si>
  <si>
    <t>Debt Obligations - Additional Information (Details)</t>
  </si>
  <si>
    <t>Oct. 29, 2015USD ($)</t>
  </si>
  <si>
    <t>Jul. 01, 2017USD ($)</t>
  </si>
  <si>
    <t>Jul. 01, 2017HKD</t>
  </si>
  <si>
    <t>Stand-by Letters of Credit | 2015 Credit Facility</t>
  </si>
  <si>
    <t>Line of Credit Facility [Line Items]</t>
  </si>
  <si>
    <t>Letter of credit outstanding</t>
  </si>
  <si>
    <t>Line of Credit | Senior Unsecured Revolving Credit Facility | 2015 Credit Facility</t>
  </si>
  <si>
    <t>Initiation date</t>
  </si>
  <si>
    <t>Oct. 29,
		2015</t>
  </si>
  <si>
    <t>Maximum borrowing capacity (up to)</t>
  </si>
  <si>
    <t>Maximum increase in borrowing capacity</t>
  </si>
  <si>
    <t>Expiration date</t>
  </si>
  <si>
    <t>Oct. 29,
		2020</t>
  </si>
  <si>
    <t>Adjusted leverage ratio (no greater than)</t>
  </si>
  <si>
    <t>Rent multiplier for leverage ratio</t>
  </si>
  <si>
    <t>Line of credit, current obligations</t>
  </si>
  <si>
    <t>Amount available for future borrowings</t>
  </si>
  <si>
    <t>Line of Credit | Letter of Credit | 2015 Credit Facility</t>
  </si>
  <si>
    <t>Line of Credit | Bridge Loan | 2015 Credit Facility</t>
  </si>
  <si>
    <t>FRBNY | Senior Unsecured Revolving Credit Facility | 2015 Credit Facility</t>
  </si>
  <si>
    <t>Interest rate margin</t>
  </si>
  <si>
    <t>0.50%</t>
  </si>
  <si>
    <t>Adjusted LIBOR | Senior Unsecured Revolving Credit Facility | 2015 Credit Facility</t>
  </si>
  <si>
    <t>1.00%</t>
  </si>
  <si>
    <t>One-month CDOR | Senior Unsecured Revolving Credit Facility | 2015 Credit Facility</t>
  </si>
  <si>
    <t>Line of Credit | Senior Unsecured Revolving Credit Facility | HK Credit Facility</t>
  </si>
  <si>
    <t>Minimum commitment, amount | HKD</t>
  </si>
  <si>
    <t>Line of Credit | Senior Unsecured Revolving Credit Facility | HK Credit Facility, Bank Guarantees</t>
  </si>
  <si>
    <t>Bank guarantees supported by facility</t>
  </si>
  <si>
    <t>Line of Credit | Business Card Facility | HK Credit Facility</t>
  </si>
  <si>
    <t>Line of Credit | HIBOR | Senior Unsecured Revolving Credit Facility | HK Credit Facility</t>
  </si>
  <si>
    <t>1.50%</t>
  </si>
  <si>
    <t>Fair Value Measurements - Schedule of Contracts Measured and Recorded at Fair Value on Recurring and Categorized in Level 2 of Fair Value Hierarchy (Details) - Forward foreign currency exchange contracts - Fair value, measurements, recurring - USD ($) $ in Millions</t>
  </si>
  <si>
    <t>Quoted prices in active markets for identical assets (Level 1)</t>
  </si>
  <si>
    <t>Fair Value, Balance Sheet Grouping, Financial Statement Captions [Line Items]</t>
  </si>
  <si>
    <t>Forward foreign currency exchange contracts - assets</t>
  </si>
  <si>
    <t>Forward foreign currency exchange contracts - liabilities</t>
  </si>
  <si>
    <t>Significant other observable inputs (Level 2)</t>
  </si>
  <si>
    <t>Significant unobservable inputs (Level 3)</t>
  </si>
  <si>
    <t>Derivative Financial Instruments - Schedule of Fair Value of Derivative Contracts Recorded on Gross Basis in Consolidated Balance Sheets (Details) - Forward foreign currency exchange contracts - USD ($) $ in Millions</t>
  </si>
  <si>
    <t>Derivatives, Fair Value [Line Items]</t>
  </si>
  <si>
    <t>Notional Amounts</t>
  </si>
  <si>
    <t>Designated as Hedging Instrument</t>
  </si>
  <si>
    <t>Not Designated as Hedging Instrument</t>
  </si>
  <si>
    <t>Prepaid Expenses and Other Current Assets</t>
  </si>
  <si>
    <t>Prepaid Expenses and Other Current Assets | Designated as Hedging Instrument</t>
  </si>
  <si>
    <t>Prepaid Expenses and Other Current Assets | Not Designated as Hedging Instrument</t>
  </si>
  <si>
    <t>Accrued Expenses and Other Current Liabilities</t>
  </si>
  <si>
    <t>Accrued Expenses and Other Current Liabilities | Designated as Hedging Instrument</t>
  </si>
  <si>
    <t>Accrued Expenses and Other Current Liabilities | Not Designated as Hedging Instrument</t>
  </si>
  <si>
    <t>Derivative Financial Instruments - Additional Information (Details) - USD ($) $ in Millions</t>
  </si>
  <si>
    <t>Derivative [Line Items]</t>
  </si>
  <si>
    <t>Derivative assets subject to master netting arrangements</t>
  </si>
  <si>
    <t>Derivative liabilities subject to master netting arrangements</t>
  </si>
  <si>
    <t>Net derivative liabilities after master netting arrangement</t>
  </si>
  <si>
    <t>Net derivative asset after master netting arrangement</t>
  </si>
  <si>
    <t>Foreign Currency Gain (Loss) | Forward foreign currency exchange contracts | Not Designated as Hedging Instrument</t>
  </si>
  <si>
    <t>Net gains (losses) on undesignated derivative contracts</t>
  </si>
  <si>
    <t>Derivative Financial Instruments - Summary of Impact of Effective Portion of Gains and Losses of Forward Contracts Designated as Hedges (Details) - Forward foreign currency exchange contracts - Designated as Hedging Instrument - USD ($) $ in Millions</t>
  </si>
  <si>
    <t>Derivative Instruments, Gain (Loss) [Line Items]</t>
  </si>
  <si>
    <t>Pre-Tax Gain (Loss) Recognized in OCI (Effective Portion)</t>
  </si>
  <si>
    <t>Pre-Tax Gain (Loss) Reclassified from Accumulated OCI into Earnings (Effective Portion)</t>
  </si>
  <si>
    <t>Shareholders' Equity - Additional Information (Details) - USD ($)</t>
  </si>
  <si>
    <t>May 25, 2017</t>
  </si>
  <si>
    <t>Equity, Class of Treasury Stock [Line Items]</t>
  </si>
  <si>
    <t>Ordinary shares repurchased, value</t>
  </si>
  <si>
    <t>Share Repurchase Program</t>
  </si>
  <si>
    <t>Share repurchase program, authorized amount</t>
  </si>
  <si>
    <t>Ordinary shares repurchased (in shares)</t>
  </si>
  <si>
    <t>Ordinary shares repurchased, remaining availability</t>
  </si>
  <si>
    <t>Withhold to Cover Repurchase Program</t>
  </si>
  <si>
    <t>Accumulated Other Comprehensive Income (Loss) - Changes in Components of Accumulated Other Comprehensive Income, Net of Taxes (Details) - USD ($) $ in Millions</t>
  </si>
  <si>
    <t>AOCI Including Portion Attributable to Noncontrolling Interest, Net of Tax [Roll Forward]</t>
  </si>
  <si>
    <t>Beginning balance</t>
  </si>
  <si>
    <t>Other comprehensive (loss) income, net of tax</t>
  </si>
  <si>
    <t>Ending balance</t>
  </si>
  <si>
    <t>Accumulated other comprehensive income, tax (benefit) provision</t>
  </si>
  <si>
    <t>Other comprehensive income (loss) before reclassifications, tax benefit</t>
  </si>
  <si>
    <t>Net losses on long-term transactions</t>
  </si>
  <si>
    <t>Foreign Currency Translation (Losses) Gains</t>
  </si>
  <si>
    <t>Other comprehensive loss before reclassifications</t>
  </si>
  <si>
    <t>Less: amounts reclassified from AOCI to earnings</t>
  </si>
  <si>
    <t>Net (Losses) Gains on Derivatives</t>
  </si>
  <si>
    <t>Other Comprehensive (Loss) Income Attributable to MKHL</t>
  </si>
  <si>
    <t>Other Comprehensive Income (Loss) Attributable to Noncontrolling Interest</t>
  </si>
  <si>
    <t>Total Accumulated Other Comprehensive (Loss) Income</t>
  </si>
  <si>
    <t>Share-Based Compensation - Additional Information (Details) $ / shares in Units, $ in Millions</t>
  </si>
  <si>
    <t>Jul. 01, 2017USD ($)equity_plan$ / sharesshares</t>
  </si>
  <si>
    <t>Jul. 02, 2016$ / shares</t>
  </si>
  <si>
    <t>Share-based Compensation Arrangement by Share-based Payment Award [Line Items]</t>
  </si>
  <si>
    <t>Number of equity plans | equity_plan</t>
  </si>
  <si>
    <t>Weighted average grant date fair value of option (in dollars per share) | $ / shares</t>
  </si>
  <si>
    <t>Estimated value of future forfeitures | $</t>
  </si>
  <si>
    <t>Service-Based RSUs</t>
  </si>
  <si>
    <t>Weighted average grant date fair value of RSUs (in dollar per share) | $ / shares</t>
  </si>
  <si>
    <t>Performance-Based RSUs</t>
  </si>
  <si>
    <t>2008 Plan</t>
  </si>
  <si>
    <t>Number of equity plans adopted | equity_plan</t>
  </si>
  <si>
    <t>Shares authorized for issuance (up to) (in shares)</t>
  </si>
  <si>
    <t>Shares available for grant (in shares)</t>
  </si>
  <si>
    <t>Option expiration period (years)</t>
  </si>
  <si>
    <t>Incentive Plan</t>
  </si>
  <si>
    <t>7 years</t>
  </si>
  <si>
    <t>Share-Based Compensation - Summary of Share-based Compensation Activity (Details)</t>
  </si>
  <si>
    <t>Jul. 01, 2017shares</t>
  </si>
  <si>
    <t>Options</t>
  </si>
  <si>
    <t>Number of Options</t>
  </si>
  <si>
    <t>Outstanding at beginning of period (in shares)</t>
  </si>
  <si>
    <t>Granted (in shares)</t>
  </si>
  <si>
    <t>Exercised (in shares)</t>
  </si>
  <si>
    <t>Canceled/forfeited (in shares)</t>
  </si>
  <si>
    <t>Outstanding at end of period (in shares)</t>
  </si>
  <si>
    <t>Restricted Shares</t>
  </si>
  <si>
    <t>Number of Unvested Restricted Shares</t>
  </si>
  <si>
    <t>Unvested at beginning of period (in shares)</t>
  </si>
  <si>
    <t>Vested (in shares)</t>
  </si>
  <si>
    <t>Decrease due to performance condition (in shares)</t>
  </si>
  <si>
    <t>Unvested at end of period (in shares)</t>
  </si>
  <si>
    <t>Share-Based Compensation - Assumptions Used to Estimate Fair Value of Options (Details) - Options</t>
  </si>
  <si>
    <t>Expected dividend yield</t>
  </si>
  <si>
    <t>0.00%</t>
  </si>
  <si>
    <t>Volatility factor</t>
  </si>
  <si>
    <t>36.30%</t>
  </si>
  <si>
    <t>30.10%</t>
  </si>
  <si>
    <t>Weighted average risk-free interest rate</t>
  </si>
  <si>
    <t>1.80%</t>
  </si>
  <si>
    <t>1.10%</t>
  </si>
  <si>
    <t>Expected life of option</t>
  </si>
  <si>
    <t>4 years 8 months 8 days</t>
  </si>
  <si>
    <t>4 years 9 months</t>
  </si>
  <si>
    <t>Share-Based Compensation - Summary of Compensation Expense Attributable to Share-Based Compensation (Details) - USD ($) $ in Millions</t>
  </si>
  <si>
    <t>Share-based compensation expense</t>
  </si>
  <si>
    <t>Tax benefits related to share-based compensation expense</t>
  </si>
  <si>
    <t>Segment Information - Additional Information (Details) $ in Millions</t>
  </si>
  <si>
    <t>Jul. 01, 2017USD ($)segment</t>
  </si>
  <si>
    <t>Segment Reporting Information [Line Items]</t>
  </si>
  <si>
    <t>Number of operating segments | segment</t>
  </si>
  <si>
    <t>Wholesale</t>
  </si>
  <si>
    <t>Retail</t>
  </si>
  <si>
    <t>Licensing</t>
  </si>
  <si>
    <t>Segment Information - Key Performance Information of Reportable Segments (Details) - USD ($) $ in Millions</t>
  </si>
  <si>
    <t>Segment Information - Depreciation and Amortization Expense for Each Segment (Details) - USD ($) $ in Millions</t>
  </si>
  <si>
    <t>Segment Information - Total Revenue (as Recognized Based on Country of Origin), and Long-Lived Assets by Geographic Location (Details) - USD ($) $ in Millions</t>
  </si>
  <si>
    <t>Revenues from External Customers and Long-Lived Assets [Line Items]</t>
  </si>
  <si>
    <t>Revenue</t>
  </si>
  <si>
    <t>Long-lived assets</t>
  </si>
  <si>
    <t>The Americas (U.S., Canada and Latin America)</t>
  </si>
  <si>
    <t>Europe</t>
  </si>
  <si>
    <t>Asia</t>
  </si>
  <si>
    <t>U.S.</t>
  </si>
  <si>
    <t>Related Party Transactions - Additional Information (Details) - USD ($) $ in Millions</t>
  </si>
  <si>
    <t>2 Months Ended</t>
  </si>
  <si>
    <t>Related Party Transaction [Line Items]</t>
  </si>
  <si>
    <t>Michael Kors Far East Holdings Limited</t>
  </si>
  <si>
    <t>Royalties earned</t>
  </si>
  <si>
    <t>Net sales related to inventory items by Licensees</t>
  </si>
  <si>
    <t>Related party, supplier | Spouse of former executive officer</t>
  </si>
  <si>
    <t>Purchases from related party</t>
  </si>
  <si>
    <t>Subsequent Events (Details) £ / shares in Units, £ in Millions, $ in Millions</t>
  </si>
  <si>
    <t>Jul. 25, 2017GBP (£)£ / shares</t>
  </si>
  <si>
    <t>Jul. 25, 2017USD ($)</t>
  </si>
  <si>
    <t>Forward foreign currency exchange contracts</t>
  </si>
  <si>
    <t>Subsequent Event [Line Items]</t>
  </si>
  <si>
    <t>Derivative notional amount | $</t>
  </si>
  <si>
    <t>Forward foreign currency exchange contracts | Not Designated as Hedging Instrument</t>
  </si>
  <si>
    <t>Subsequent event | Unsecured debt | Term loan</t>
  </si>
  <si>
    <t>Term loan facility principal amount | £</t>
  </si>
  <si>
    <t>Term loan facility term</t>
  </si>
  <si>
    <t>364 days</t>
  </si>
  <si>
    <t>Subsequent event | Forward foreign currency exchange contracts | Not Designated as Hedging Instrument</t>
  </si>
  <si>
    <t>Derivative notional amount | £</t>
  </si>
  <si>
    <t>Subsequent event | Michael Kors Bidco | Subsidiaries | Jimmy Cho PLC</t>
  </si>
  <si>
    <t>Purchase price per share (in gbp per share) | £ / shar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HKD &quot;#,##0_);_(&quot;HKD &quot;(#,##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0721</v>
      </c>
    </row>
    <row r="11" spans="1:3">
      <c r="A11" s="4" t="s">
        <v>17</v>
      </c>
      <c r="B11" s="4" t="s">
        <v>18</v>
      </c>
    </row>
    <row r="12" spans="1:3">
      <c r="A12" s="4" t="s">
        <v>19</v>
      </c>
      <c r="B12" s="4" t="s">
        <v>20</v>
      </c>
    </row>
    <row r="13" spans="1:3">
      <c r="A13" s="4" t="s">
        <v>21</v>
      </c>
      <c r="C13" s="5" t="n">
        <v>151611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67</v>
      </c>
    </row>
    <row r="4" spans="1:2">
      <c r="A4" s="4" t="s">
        <v>2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3.7</v>
      </c>
      <c r="C3" s="7" t="n">
        <v>227.7</v>
      </c>
    </row>
    <row r="4" spans="1:3">
      <c r="A4" s="4" t="s">
        <v>26</v>
      </c>
      <c r="B4" s="8" t="n">
        <v>171.3</v>
      </c>
      <c r="C4" s="8" t="n">
        <v>265.8</v>
      </c>
    </row>
    <row r="5" spans="1:3">
      <c r="A5" s="4" t="s">
        <v>27</v>
      </c>
      <c r="B5" s="8" t="n">
        <v>616.1</v>
      </c>
      <c r="C5" s="8" t="n">
        <v>549.3</v>
      </c>
    </row>
    <row r="6" spans="1:3">
      <c r="A6" s="4" t="s">
        <v>28</v>
      </c>
      <c r="B6" s="8" t="n">
        <v>123.9</v>
      </c>
      <c r="C6" s="8" t="n">
        <v>121.9</v>
      </c>
    </row>
    <row r="7" spans="1:3">
      <c r="A7" s="4" t="s">
        <v>29</v>
      </c>
      <c r="B7" s="5" t="n">
        <v>1185</v>
      </c>
      <c r="C7" s="8" t="n">
        <v>1164.7</v>
      </c>
    </row>
    <row r="8" spans="1:3">
      <c r="A8" s="4" t="s">
        <v>30</v>
      </c>
      <c r="B8" s="8" t="n">
        <v>585.5</v>
      </c>
      <c r="C8" s="8" t="n">
        <v>591.5</v>
      </c>
    </row>
    <row r="9" spans="1:3">
      <c r="A9" s="4" t="s">
        <v>31</v>
      </c>
      <c r="B9" s="8" t="n">
        <v>414.3</v>
      </c>
      <c r="C9" s="8" t="n">
        <v>418.1</v>
      </c>
    </row>
    <row r="10" spans="1:3">
      <c r="A10" s="4" t="s">
        <v>32</v>
      </c>
      <c r="B10" s="8" t="n">
        <v>119.7</v>
      </c>
      <c r="C10" s="8" t="n">
        <v>119.7</v>
      </c>
    </row>
    <row r="11" spans="1:3">
      <c r="A11" s="4" t="s">
        <v>33</v>
      </c>
      <c r="B11" s="8" t="n">
        <v>67.2</v>
      </c>
      <c r="C11" s="8" t="n">
        <v>73.3</v>
      </c>
    </row>
    <row r="12" spans="1:3">
      <c r="A12" s="4" t="s">
        <v>34</v>
      </c>
      <c r="B12" s="8" t="n">
        <v>41.3</v>
      </c>
      <c r="C12" s="8" t="n">
        <v>42.3</v>
      </c>
    </row>
    <row r="13" spans="1:3">
      <c r="A13" s="4" t="s">
        <v>35</v>
      </c>
      <c r="B13" s="5" t="n">
        <v>2413</v>
      </c>
      <c r="C13" s="8" t="n">
        <v>2409.6</v>
      </c>
    </row>
    <row r="14" spans="1:3">
      <c r="A14" s="3" t="s">
        <v>36</v>
      </c>
    </row>
    <row r="15" spans="1:3">
      <c r="A15" s="4" t="s">
        <v>37</v>
      </c>
      <c r="B15" s="8" t="n">
        <v>153.4</v>
      </c>
      <c r="C15" s="8" t="n">
        <v>176.3</v>
      </c>
    </row>
    <row r="16" spans="1:3">
      <c r="A16" s="4" t="s">
        <v>38</v>
      </c>
      <c r="B16" s="8" t="n">
        <v>47.1</v>
      </c>
      <c r="C16" s="8" t="n">
        <v>61.1</v>
      </c>
    </row>
    <row r="17" spans="1:3">
      <c r="A17" s="4" t="s">
        <v>39</v>
      </c>
      <c r="B17" s="8" t="n">
        <v>62.8</v>
      </c>
      <c r="C17" s="8" t="n">
        <v>60.3</v>
      </c>
    </row>
    <row r="18" spans="1:3">
      <c r="A18" s="4" t="s">
        <v>40</v>
      </c>
      <c r="B18" s="8" t="n">
        <v>155.8</v>
      </c>
      <c r="C18" s="8" t="n">
        <v>133.1</v>
      </c>
    </row>
    <row r="19" spans="1:3">
      <c r="A19" s="4" t="s">
        <v>41</v>
      </c>
      <c r="B19" s="8" t="n">
        <v>161.9</v>
      </c>
      <c r="C19" s="5" t="n">
        <v>135</v>
      </c>
    </row>
    <row r="20" spans="1:3">
      <c r="A20" s="4" t="s">
        <v>42</v>
      </c>
      <c r="B20" s="5" t="n">
        <v>581</v>
      </c>
      <c r="C20" s="8" t="n">
        <v>565.8</v>
      </c>
    </row>
    <row r="21" spans="1:3">
      <c r="A21" s="4" t="s">
        <v>43</v>
      </c>
      <c r="B21" s="8" t="n">
        <v>134.7</v>
      </c>
      <c r="C21" s="8" t="n">
        <v>137.8</v>
      </c>
    </row>
    <row r="22" spans="1:3">
      <c r="A22" s="4" t="s">
        <v>44</v>
      </c>
      <c r="B22" s="8" t="n">
        <v>79.2</v>
      </c>
      <c r="C22" s="5" t="n">
        <v>80</v>
      </c>
    </row>
    <row r="23" spans="1:3">
      <c r="A23" s="4" t="s">
        <v>45</v>
      </c>
      <c r="B23" s="8" t="n">
        <v>36.8</v>
      </c>
      <c r="C23" s="5" t="n">
        <v>31</v>
      </c>
    </row>
    <row r="24" spans="1:3">
      <c r="A24" s="4" t="s">
        <v>46</v>
      </c>
      <c r="B24" s="8" t="n">
        <v>831.7</v>
      </c>
      <c r="C24" s="8" t="n">
        <v>814.6</v>
      </c>
    </row>
    <row r="25" spans="1:3">
      <c r="A25" s="4" t="s">
        <v>47</v>
      </c>
      <c r="B25" s="4" t="s">
        <v>48</v>
      </c>
      <c r="C25" s="4" t="s">
        <v>48</v>
      </c>
    </row>
    <row r="26" spans="1:3">
      <c r="A26" s="3" t="s">
        <v>49</v>
      </c>
    </row>
    <row r="27" spans="1:3">
      <c r="A27" s="4" t="s">
        <v>50</v>
      </c>
      <c r="B27" s="5" t="n">
        <v>0</v>
      </c>
      <c r="C27" s="5" t="n">
        <v>0</v>
      </c>
    </row>
    <row r="28" spans="1:3">
      <c r="A28" s="4" t="s">
        <v>51</v>
      </c>
      <c r="B28" s="8" t="n">
        <v>-2815.2</v>
      </c>
      <c r="C28" s="8" t="n">
        <v>-2654.9</v>
      </c>
    </row>
    <row r="29" spans="1:3">
      <c r="A29" s="4" t="s">
        <v>52</v>
      </c>
      <c r="B29" s="8" t="n">
        <v>778.7</v>
      </c>
      <c r="C29" s="8" t="n">
        <v>767.8</v>
      </c>
    </row>
    <row r="30" spans="1:3">
      <c r="A30" s="4" t="s">
        <v>53</v>
      </c>
      <c r="B30" s="8" t="n">
        <v>-68.2</v>
      </c>
      <c r="C30" s="8" t="n">
        <v>-80.59999999999999</v>
      </c>
    </row>
    <row r="31" spans="1:3">
      <c r="A31" s="4" t="s">
        <v>54</v>
      </c>
      <c r="B31" s="8" t="n">
        <v>3685.6</v>
      </c>
      <c r="C31" s="8" t="n">
        <v>3560.3</v>
      </c>
    </row>
    <row r="32" spans="1:3">
      <c r="A32" s="4" t="s">
        <v>55</v>
      </c>
      <c r="B32" s="8" t="n">
        <v>1580.9</v>
      </c>
      <c r="C32" s="8" t="n">
        <v>1592.6</v>
      </c>
    </row>
    <row r="33" spans="1:3">
      <c r="A33" s="4" t="s">
        <v>56</v>
      </c>
      <c r="B33" s="8" t="n">
        <v>0.4</v>
      </c>
      <c r="C33" s="8" t="n">
        <v>2.4</v>
      </c>
    </row>
    <row r="34" spans="1:3">
      <c r="A34" s="4" t="s">
        <v>57</v>
      </c>
      <c r="B34" s="8" t="n">
        <v>1581.3</v>
      </c>
      <c r="C34" s="5" t="n">
        <v>1595</v>
      </c>
    </row>
    <row r="35" spans="1:3">
      <c r="A35" s="4" t="s">
        <v>58</v>
      </c>
      <c r="B35" s="9" t="n">
        <v>2413</v>
      </c>
      <c r="C35" s="7" t="n">
        <v>24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90</v>
      </c>
      <c r="B9" s="4" t="s">
        <v>224</v>
      </c>
    </row>
    <row r="10" spans="1:2">
      <c r="A10" s="4" t="s">
        <v>225</v>
      </c>
      <c r="B10" s="4" t="s">
        <v>226</v>
      </c>
    </row>
    <row r="11" spans="1:2">
      <c r="A11" s="4" t="s">
        <v>227</v>
      </c>
      <c r="B11" s="4" t="s">
        <v>228</v>
      </c>
    </row>
    <row r="12" spans="1:2">
      <c r="A12" s="4" t="s">
        <v>26</v>
      </c>
      <c r="B12"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9" t="n">
        <v>0</v>
      </c>
      <c r="C3" s="9" t="n">
        <v>0</v>
      </c>
    </row>
    <row r="4" spans="1:3">
      <c r="A4" s="4" t="s">
        <v>62</v>
      </c>
      <c r="B4" s="5" t="n">
        <v>650000000</v>
      </c>
      <c r="C4" s="5" t="n">
        <v>650000000</v>
      </c>
    </row>
    <row r="5" spans="1:3">
      <c r="A5" s="4" t="s">
        <v>63</v>
      </c>
      <c r="B5" s="5" t="n">
        <v>209713232</v>
      </c>
      <c r="C5" s="5" t="n">
        <v>209332493</v>
      </c>
    </row>
    <row r="6" spans="1:3">
      <c r="A6" s="4" t="s">
        <v>64</v>
      </c>
      <c r="B6" s="5" t="n">
        <v>151593388</v>
      </c>
      <c r="C6" s="5" t="n">
        <v>155833304</v>
      </c>
    </row>
    <row r="7" spans="1:3">
      <c r="A7" s="4" t="s">
        <v>65</v>
      </c>
      <c r="B7" s="5" t="n">
        <v>58119844</v>
      </c>
      <c r="C7" s="5" t="n">
        <v>53499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167</v>
      </c>
    </row>
    <row r="4" spans="1:2">
      <c r="A4" s="4" t="s">
        <v>26</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3"/>
  </cols>
  <sheetData>
    <row r="1" spans="1:2">
      <c r="A1" s="1" t="s">
        <v>279</v>
      </c>
      <c r="B1" s="2" t="s">
        <v>280</v>
      </c>
    </row>
    <row r="2" spans="1:2">
      <c r="A2" s="4" t="s">
        <v>281</v>
      </c>
    </row>
    <row r="3" spans="1:2">
      <c r="A3" s="3" t="s">
        <v>234</v>
      </c>
    </row>
    <row r="4" spans="1:2">
      <c r="A4" s="4" t="s">
        <v>282</v>
      </c>
      <c r="B4" s="4" t="s">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23.5</v>
      </c>
      <c r="C4" s="7" t="n">
        <v>957.3</v>
      </c>
    </row>
    <row r="5" spans="1:3">
      <c r="A5" s="4" t="s">
        <v>70</v>
      </c>
      <c r="B5" s="8" t="n">
        <v>28.9</v>
      </c>
      <c r="C5" s="8" t="n">
        <v>30.6</v>
      </c>
    </row>
    <row r="6" spans="1:3">
      <c r="A6" s="4" t="s">
        <v>71</v>
      </c>
      <c r="B6" s="8" t="n">
        <v>952.4</v>
      </c>
      <c r="C6" s="8" t="n">
        <v>987.9</v>
      </c>
    </row>
    <row r="7" spans="1:3">
      <c r="A7" s="4" t="s">
        <v>72</v>
      </c>
      <c r="B7" s="8" t="n">
        <v>377.7</v>
      </c>
      <c r="C7" s="8" t="n">
        <v>396.6</v>
      </c>
    </row>
    <row r="8" spans="1:3">
      <c r="A8" s="4" t="s">
        <v>73</v>
      </c>
      <c r="B8" s="8" t="n">
        <v>574.7</v>
      </c>
      <c r="C8" s="8" t="n">
        <v>591.3</v>
      </c>
    </row>
    <row r="9" spans="1:3">
      <c r="A9" s="4" t="s">
        <v>74</v>
      </c>
      <c r="B9" s="8" t="n">
        <v>377.7</v>
      </c>
      <c r="C9" s="5" t="n">
        <v>354</v>
      </c>
    </row>
    <row r="10" spans="1:3">
      <c r="A10" s="4" t="s">
        <v>75</v>
      </c>
      <c r="B10" s="8" t="n">
        <v>47.6</v>
      </c>
      <c r="C10" s="8" t="n">
        <v>50.4</v>
      </c>
    </row>
    <row r="11" spans="1:3">
      <c r="A11" s="4" t="s">
        <v>76</v>
      </c>
      <c r="B11" s="8" t="n">
        <v>425.3</v>
      </c>
      <c r="C11" s="8" t="n">
        <v>404.4</v>
      </c>
    </row>
    <row r="12" spans="1:3">
      <c r="A12" s="4" t="s">
        <v>77</v>
      </c>
      <c r="B12" s="8" t="n">
        <v>149.4</v>
      </c>
      <c r="C12" s="8" t="n">
        <v>186.9</v>
      </c>
    </row>
    <row r="13" spans="1:3">
      <c r="A13" s="4" t="s">
        <v>78</v>
      </c>
      <c r="B13" s="8" t="n">
        <v>-0.6</v>
      </c>
      <c r="C13" s="8" t="n">
        <v>-0.3</v>
      </c>
    </row>
    <row r="14" spans="1:3">
      <c r="A14" s="4" t="s">
        <v>79</v>
      </c>
      <c r="B14" s="8" t="n">
        <v>1.1</v>
      </c>
      <c r="C14" s="8" t="n">
        <v>0.3</v>
      </c>
    </row>
    <row r="15" spans="1:3">
      <c r="A15" s="4" t="s">
        <v>80</v>
      </c>
      <c r="B15" s="8" t="n">
        <v>-1.2</v>
      </c>
      <c r="C15" s="8" t="n">
        <v>1.3</v>
      </c>
    </row>
    <row r="16" spans="1:3">
      <c r="A16" s="4" t="s">
        <v>81</v>
      </c>
      <c r="B16" s="8" t="n">
        <v>150.1</v>
      </c>
      <c r="C16" s="8" t="n">
        <v>185.6</v>
      </c>
    </row>
    <row r="17" spans="1:3">
      <c r="A17" s="4" t="s">
        <v>82</v>
      </c>
      <c r="B17" s="8" t="n">
        <v>24.6</v>
      </c>
      <c r="C17" s="8" t="n">
        <v>39.3</v>
      </c>
    </row>
    <row r="18" spans="1:3">
      <c r="A18" s="4" t="s">
        <v>83</v>
      </c>
      <c r="B18" s="8" t="n">
        <v>125.5</v>
      </c>
      <c r="C18" s="8" t="n">
        <v>146.3</v>
      </c>
    </row>
    <row r="19" spans="1:3">
      <c r="A19" s="4" t="s">
        <v>84</v>
      </c>
      <c r="B19" s="5" t="n">
        <v>0</v>
      </c>
      <c r="C19" s="8" t="n">
        <v>-0.8</v>
      </c>
    </row>
    <row r="20" spans="1:3">
      <c r="A20" s="4" t="s">
        <v>85</v>
      </c>
      <c r="B20" s="7" t="n">
        <v>125.5</v>
      </c>
      <c r="C20" s="7" t="n">
        <v>147.1</v>
      </c>
    </row>
    <row r="21" spans="1:3">
      <c r="A21" s="3" t="s">
        <v>86</v>
      </c>
    </row>
    <row r="22" spans="1:3">
      <c r="A22" s="4" t="s">
        <v>87</v>
      </c>
      <c r="B22" s="5" t="n">
        <v>154486898</v>
      </c>
      <c r="C22" s="5" t="n">
        <v>174158571</v>
      </c>
    </row>
    <row r="23" spans="1:3">
      <c r="A23" s="4" t="s">
        <v>88</v>
      </c>
      <c r="B23" s="5" t="n">
        <v>156871518</v>
      </c>
      <c r="C23" s="5" t="n">
        <v>176613751</v>
      </c>
    </row>
    <row r="24" spans="1:3">
      <c r="A24" s="3" t="s">
        <v>89</v>
      </c>
    </row>
    <row r="25" spans="1:3">
      <c r="A25" s="4" t="s">
        <v>90</v>
      </c>
      <c r="B25" s="10" t="n">
        <v>0.8100000000000001</v>
      </c>
      <c r="C25" s="10" t="n">
        <v>0.84</v>
      </c>
    </row>
    <row r="26" spans="1:3">
      <c r="A26" s="4" t="s">
        <v>91</v>
      </c>
      <c r="B26" s="10" t="n">
        <v>0.8</v>
      </c>
      <c r="C26" s="10" t="n">
        <v>0.83</v>
      </c>
    </row>
    <row r="27" spans="1:3">
      <c r="A27" s="3" t="s">
        <v>92</v>
      </c>
    </row>
    <row r="28" spans="1:3">
      <c r="A28" s="4" t="s">
        <v>83</v>
      </c>
      <c r="B28" s="7" t="n">
        <v>125.5</v>
      </c>
      <c r="C28" s="7" t="n">
        <v>146.3</v>
      </c>
    </row>
    <row r="29" spans="1:3">
      <c r="A29" s="4" t="s">
        <v>93</v>
      </c>
      <c r="B29" s="8" t="n">
        <v>22.1</v>
      </c>
      <c r="C29" s="8" t="n">
        <v>-0.4</v>
      </c>
    </row>
    <row r="30" spans="1:3">
      <c r="A30" s="4" t="s">
        <v>94</v>
      </c>
      <c r="B30" s="8" t="n">
        <v>-9.699999999999999</v>
      </c>
      <c r="C30" s="8" t="n">
        <v>3.1</v>
      </c>
    </row>
    <row r="31" spans="1:3">
      <c r="A31" s="4" t="s">
        <v>95</v>
      </c>
      <c r="B31" s="8" t="n">
        <v>137.9</v>
      </c>
      <c r="C31" s="5" t="n">
        <v>149</v>
      </c>
    </row>
    <row r="32" spans="1:3">
      <c r="A32" s="4" t="s">
        <v>84</v>
      </c>
      <c r="B32" s="5" t="n">
        <v>0</v>
      </c>
      <c r="C32" s="8" t="n">
        <v>-0.8</v>
      </c>
    </row>
    <row r="33" spans="1:3">
      <c r="A33" s="4" t="s">
        <v>96</v>
      </c>
      <c r="B33" s="5" t="n">
        <v>0</v>
      </c>
      <c r="C33" s="8" t="n">
        <v>0.1</v>
      </c>
    </row>
    <row r="34" spans="1:3">
      <c r="A34" s="4" t="s">
        <v>97</v>
      </c>
      <c r="B34" s="7" t="n">
        <v>137.9</v>
      </c>
      <c r="C34" s="7" t="n">
        <v>1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7</v>
      </c>
    </row>
    <row r="3" spans="1:3">
      <c r="A3" s="3" t="s">
        <v>285</v>
      </c>
    </row>
    <row r="4" spans="1:3">
      <c r="A4" s="4" t="s">
        <v>286</v>
      </c>
      <c r="B4" s="7" t="n">
        <v>4.9</v>
      </c>
    </row>
    <row r="5" spans="1:3">
      <c r="A5" s="4" t="s">
        <v>287</v>
      </c>
      <c r="B5" s="5" t="n">
        <v>2485827</v>
      </c>
      <c r="C5" s="5" t="n">
        <v>2099182</v>
      </c>
    </row>
    <row r="6" spans="1:3">
      <c r="A6" s="4" t="s">
        <v>288</v>
      </c>
    </row>
    <row r="7" spans="1:3">
      <c r="A7" s="3" t="s">
        <v>285</v>
      </c>
    </row>
    <row r="8" spans="1:3">
      <c r="A8" s="4" t="s">
        <v>289</v>
      </c>
      <c r="B8" s="4" t="s">
        <v>290</v>
      </c>
    </row>
    <row r="9" spans="1:3">
      <c r="A9" s="4" t="s">
        <v>291</v>
      </c>
    </row>
    <row r="10" spans="1:3">
      <c r="A10" s="3" t="s">
        <v>285</v>
      </c>
    </row>
    <row r="11" spans="1:3">
      <c r="A11" s="4" t="s">
        <v>292</v>
      </c>
      <c r="C11" s="7" t="n">
        <v>0.8</v>
      </c>
    </row>
    <row r="12" spans="1:3">
      <c r="A12" s="4" t="s">
        <v>293</v>
      </c>
      <c r="C12" s="7"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85</v>
      </c>
      <c r="B4" s="7" t="n">
        <v>125.5</v>
      </c>
      <c r="C4" s="7" t="n">
        <v>147.1</v>
      </c>
    </row>
    <row r="5" spans="1:3">
      <c r="A5" s="3" t="s">
        <v>296</v>
      </c>
    </row>
    <row r="6" spans="1:3">
      <c r="A6" s="4" t="s">
        <v>297</v>
      </c>
      <c r="B6" s="5" t="n">
        <v>154486898</v>
      </c>
      <c r="C6" s="5" t="n">
        <v>174158571</v>
      </c>
    </row>
    <row r="7" spans="1:3">
      <c r="A7" s="3" t="s">
        <v>298</v>
      </c>
    </row>
    <row r="8" spans="1:3">
      <c r="A8" s="4" t="s">
        <v>299</v>
      </c>
      <c r="B8" s="5" t="n">
        <v>2384620</v>
      </c>
      <c r="C8" s="5" t="n">
        <v>2455180</v>
      </c>
    </row>
    <row r="9" spans="1:3">
      <c r="A9" s="4" t="s">
        <v>300</v>
      </c>
      <c r="B9" s="5" t="n">
        <v>156871518</v>
      </c>
      <c r="C9" s="5" t="n">
        <v>176613751</v>
      </c>
    </row>
    <row r="10" spans="1:3">
      <c r="A10" s="4" t="s">
        <v>301</v>
      </c>
      <c r="B10" s="10" t="n">
        <v>0.8100000000000001</v>
      </c>
      <c r="C10" s="10" t="n">
        <v>0.84</v>
      </c>
    </row>
    <row r="11" spans="1:3">
      <c r="A11" s="4" t="s">
        <v>302</v>
      </c>
      <c r="B11" s="10" t="n">
        <v>0.8</v>
      </c>
      <c r="C11" s="10" t="n">
        <v>0.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s>
  <sheetData>
    <row r="1" spans="1:6">
      <c r="A1" s="1" t="s">
        <v>303</v>
      </c>
      <c r="B1" s="2" t="s">
        <v>280</v>
      </c>
      <c r="C1" s="2" t="s">
        <v>67</v>
      </c>
      <c r="D1" s="2" t="s">
        <v>2</v>
      </c>
      <c r="E1" s="2" t="s">
        <v>67</v>
      </c>
      <c r="F1" s="2" t="s">
        <v>23</v>
      </c>
    </row>
    <row r="2" spans="1:6">
      <c r="A2" s="3" t="s">
        <v>234</v>
      </c>
    </row>
    <row r="3" spans="1:6">
      <c r="A3" s="4" t="s">
        <v>32</v>
      </c>
      <c r="D3" s="7" t="n">
        <v>119.7</v>
      </c>
      <c r="F3" s="7" t="n">
        <v>119.7</v>
      </c>
    </row>
    <row r="4" spans="1:6">
      <c r="A4" s="4" t="s">
        <v>281</v>
      </c>
    </row>
    <row r="5" spans="1:6">
      <c r="A5" s="3" t="s">
        <v>234</v>
      </c>
    </row>
    <row r="6" spans="1:6">
      <c r="A6" s="4" t="s">
        <v>282</v>
      </c>
      <c r="B6" s="4" t="s">
        <v>283</v>
      </c>
    </row>
    <row r="7" spans="1:6">
      <c r="A7" s="4" t="s">
        <v>304</v>
      </c>
      <c r="B7" s="9" t="n">
        <v>500</v>
      </c>
    </row>
    <row r="8" spans="1:6">
      <c r="A8" s="4" t="s">
        <v>32</v>
      </c>
      <c r="B8" s="7" t="n">
        <v>96.5</v>
      </c>
    </row>
    <row r="9" spans="1:6">
      <c r="A9" s="4" t="s">
        <v>305</v>
      </c>
      <c r="C9" s="7" t="n">
        <v>20.6</v>
      </c>
      <c r="D9" s="8" t="n">
        <v>69.8</v>
      </c>
    </row>
    <row r="10" spans="1:6">
      <c r="A10" s="4" t="s">
        <v>306</v>
      </c>
      <c r="C10" s="7" t="n">
        <v>-2.2</v>
      </c>
      <c r="D10" s="8" t="n">
        <v>2.4</v>
      </c>
    </row>
    <row r="11" spans="1:6">
      <c r="A11" s="4" t="s">
        <v>307</v>
      </c>
      <c r="E11" s="7" t="n">
        <v>11.3</v>
      </c>
    </row>
    <row r="12" spans="1:6">
      <c r="A12" s="4" t="s">
        <v>308</v>
      </c>
    </row>
    <row r="13" spans="1:6">
      <c r="A13" s="3" t="s">
        <v>234</v>
      </c>
    </row>
    <row r="14" spans="1:6">
      <c r="A14" s="4" t="s">
        <v>309</v>
      </c>
      <c r="D14" s="7" t="n">
        <v>0.5</v>
      </c>
    </row>
    <row r="15" spans="1:6">
      <c r="A15" s="4" t="s">
        <v>310</v>
      </c>
      <c r="D15" s="4" t="s">
        <v>311</v>
      </c>
    </row>
    <row r="16" spans="1:6">
      <c r="A16" s="4" t="s">
        <v>312</v>
      </c>
    </row>
    <row r="17" spans="1:6">
      <c r="A17" s="3" t="s">
        <v>234</v>
      </c>
    </row>
    <row r="18" spans="1:6">
      <c r="A18" s="4" t="s">
        <v>313</v>
      </c>
      <c r="B18" s="4" t="s">
        <v>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5</v>
      </c>
      <c r="B1" s="2" t="s">
        <v>280</v>
      </c>
      <c r="C1" s="2" t="s">
        <v>2</v>
      </c>
      <c r="D1" s="2" t="s">
        <v>23</v>
      </c>
    </row>
    <row r="2" spans="1:4">
      <c r="A2" s="3" t="s">
        <v>234</v>
      </c>
    </row>
    <row r="3" spans="1:4">
      <c r="A3" s="4" t="s">
        <v>32</v>
      </c>
      <c r="C3" s="7" t="n">
        <v>119.7</v>
      </c>
      <c r="D3" s="7" t="n">
        <v>119.7</v>
      </c>
    </row>
    <row r="4" spans="1:4">
      <c r="A4" s="4" t="s">
        <v>281</v>
      </c>
    </row>
    <row r="5" spans="1:4">
      <c r="A5" s="3" t="s">
        <v>234</v>
      </c>
    </row>
    <row r="6" spans="1:4">
      <c r="A6" s="4" t="s">
        <v>25</v>
      </c>
      <c r="B6" s="7" t="n">
        <v>19.4</v>
      </c>
    </row>
    <row r="7" spans="1:4">
      <c r="A7" s="4" t="s">
        <v>316</v>
      </c>
      <c r="B7" s="8" t="n">
        <v>22.3</v>
      </c>
    </row>
    <row r="8" spans="1:4">
      <c r="A8" s="4" t="s">
        <v>317</v>
      </c>
      <c r="B8" s="8" t="n">
        <v>36.1</v>
      </c>
    </row>
    <row r="9" spans="1:4">
      <c r="A9" s="4" t="s">
        <v>318</v>
      </c>
      <c r="B9" s="8" t="n">
        <v>5.5</v>
      </c>
    </row>
    <row r="10" spans="1:4">
      <c r="A10" s="4" t="s">
        <v>24</v>
      </c>
      <c r="B10" s="8" t="n">
        <v>83.3</v>
      </c>
    </row>
    <row r="11" spans="1:4">
      <c r="A11" s="4" t="s">
        <v>319</v>
      </c>
      <c r="B11" s="8" t="n">
        <v>46.6</v>
      </c>
    </row>
    <row r="12" spans="1:4">
      <c r="A12" s="4" t="s">
        <v>32</v>
      </c>
      <c r="B12" s="8" t="n">
        <v>96.5</v>
      </c>
    </row>
    <row r="13" spans="1:4">
      <c r="A13" s="4" t="s">
        <v>320</v>
      </c>
      <c r="B13" s="8" t="n">
        <v>1.8</v>
      </c>
    </row>
    <row r="14" spans="1:4">
      <c r="A14" s="4" t="s">
        <v>33</v>
      </c>
      <c r="B14" s="8" t="n">
        <v>7.8</v>
      </c>
    </row>
    <row r="15" spans="1:4">
      <c r="A15" s="4" t="s">
        <v>34</v>
      </c>
      <c r="B15" s="8" t="n">
        <v>6.6</v>
      </c>
    </row>
    <row r="16" spans="1:4">
      <c r="A16" s="4" t="s">
        <v>321</v>
      </c>
      <c r="B16" s="8" t="n">
        <v>643.7</v>
      </c>
    </row>
    <row r="17" spans="1:4">
      <c r="A17" s="4" t="s">
        <v>37</v>
      </c>
      <c r="B17" s="8" t="n">
        <v>8.9</v>
      </c>
    </row>
    <row r="18" spans="1:4">
      <c r="A18" s="4" t="s">
        <v>40</v>
      </c>
      <c r="B18" s="8" t="n">
        <v>5.8</v>
      </c>
    </row>
    <row r="19" spans="1:4">
      <c r="A19" s="4" t="s">
        <v>322</v>
      </c>
      <c r="B19" s="8" t="n">
        <v>27.8</v>
      </c>
    </row>
    <row r="20" spans="1:4">
      <c r="A20" s="4" t="s">
        <v>36</v>
      </c>
      <c r="B20" s="8" t="n">
        <v>42.5</v>
      </c>
    </row>
    <row r="21" spans="1:4">
      <c r="A21" s="4" t="s">
        <v>323</v>
      </c>
      <c r="B21" s="8" t="n">
        <v>4.8</v>
      </c>
    </row>
    <row r="22" spans="1:4">
      <c r="A22" s="4" t="s">
        <v>44</v>
      </c>
      <c r="B22" s="8" t="n">
        <v>92.3</v>
      </c>
    </row>
    <row r="23" spans="1:4">
      <c r="A23" s="4" t="s">
        <v>324</v>
      </c>
      <c r="B23" s="8" t="n">
        <v>4.1</v>
      </c>
    </row>
    <row r="24" spans="1:4">
      <c r="A24" s="4" t="s">
        <v>325</v>
      </c>
      <c r="B24" s="8" t="n">
        <v>143.7</v>
      </c>
    </row>
    <row r="25" spans="1:4">
      <c r="A25" s="4" t="s">
        <v>326</v>
      </c>
      <c r="B25" s="5" t="n">
        <v>500</v>
      </c>
    </row>
    <row r="26" spans="1:4">
      <c r="A26" s="4" t="s">
        <v>327</v>
      </c>
      <c r="B26" s="5" t="n">
        <v>500</v>
      </c>
    </row>
    <row r="27" spans="1:4">
      <c r="A27" s="4" t="s">
        <v>328</v>
      </c>
    </row>
    <row r="28" spans="1:4">
      <c r="A28" s="3" t="s">
        <v>234</v>
      </c>
    </row>
    <row r="29" spans="1:4">
      <c r="A29" s="4" t="s">
        <v>329</v>
      </c>
      <c r="B29" s="8" t="n">
        <v>400.4</v>
      </c>
    </row>
    <row r="30" spans="1:4">
      <c r="A30" s="4" t="s">
        <v>312</v>
      </c>
    </row>
    <row r="31" spans="1:4">
      <c r="A31" s="3" t="s">
        <v>234</v>
      </c>
    </row>
    <row r="32" spans="1:4">
      <c r="A32" s="4" t="s">
        <v>329</v>
      </c>
      <c r="B32" s="7"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30</v>
      </c>
      <c r="B1" s="2" t="s">
        <v>1</v>
      </c>
    </row>
    <row r="2" spans="1:2">
      <c r="B2" s="2" t="s">
        <v>331</v>
      </c>
    </row>
    <row r="3" spans="1:2">
      <c r="A3" s="3" t="s">
        <v>234</v>
      </c>
    </row>
    <row r="4" spans="1:2">
      <c r="A4" s="4" t="s">
        <v>332</v>
      </c>
      <c r="B4" s="7" t="n">
        <v>1014.3</v>
      </c>
    </row>
    <row r="5" spans="1:2">
      <c r="A5" s="4" t="s">
        <v>333</v>
      </c>
      <c r="B5" s="7" t="n">
        <v>155.2</v>
      </c>
    </row>
    <row r="6" spans="1:2">
      <c r="A6" s="4" t="s">
        <v>334</v>
      </c>
      <c r="B6" s="10" t="n">
        <v>0.89</v>
      </c>
    </row>
    <row r="7" spans="1:2">
      <c r="A7" s="4" t="s">
        <v>335</v>
      </c>
      <c r="B7" s="10" t="n">
        <v>0.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6</v>
      </c>
      <c r="B1" s="2" t="s">
        <v>2</v>
      </c>
      <c r="C1" s="2" t="s">
        <v>23</v>
      </c>
    </row>
    <row r="2" spans="1:3">
      <c r="A2" s="3" t="s">
        <v>337</v>
      </c>
    </row>
    <row r="3" spans="1:3">
      <c r="A3" s="4" t="s">
        <v>338</v>
      </c>
      <c r="B3" s="7" t="n">
        <v>265.2</v>
      </c>
      <c r="C3" s="7" t="n">
        <v>369.7</v>
      </c>
    </row>
    <row r="4" spans="1:3">
      <c r="A4" s="4" t="s">
        <v>339</v>
      </c>
      <c r="B4" s="8" t="n">
        <v>8.1</v>
      </c>
      <c r="C4" s="8" t="n">
        <v>11.9</v>
      </c>
    </row>
    <row r="5" spans="1:3">
      <c r="A5" s="4" t="s">
        <v>340</v>
      </c>
      <c r="B5" s="8" t="n">
        <v>-93.90000000000001</v>
      </c>
      <c r="C5" s="8" t="n">
        <v>-103.9</v>
      </c>
    </row>
    <row r="6" spans="1:3">
      <c r="A6" s="4" t="s">
        <v>26</v>
      </c>
      <c r="B6" s="8" t="n">
        <v>171.3</v>
      </c>
      <c r="C6" s="8" t="n">
        <v>265.8</v>
      </c>
    </row>
    <row r="7" spans="1:3">
      <c r="A7" s="4" t="s">
        <v>341</v>
      </c>
    </row>
    <row r="8" spans="1:3">
      <c r="A8" s="3" t="s">
        <v>337</v>
      </c>
    </row>
    <row r="9" spans="1:3">
      <c r="A9" s="4" t="s">
        <v>338</v>
      </c>
      <c r="B9" s="8" t="n">
        <v>207.2</v>
      </c>
      <c r="C9" s="5" t="n">
        <v>294</v>
      </c>
    </row>
    <row r="10" spans="1:3">
      <c r="A10" s="4" t="s">
        <v>342</v>
      </c>
    </row>
    <row r="11" spans="1:3">
      <c r="A11" s="3" t="s">
        <v>337</v>
      </c>
    </row>
    <row r="12" spans="1:3">
      <c r="A12" s="4" t="s">
        <v>338</v>
      </c>
      <c r="B12" s="7" t="n">
        <v>49.9</v>
      </c>
      <c r="C12" s="7" t="n">
        <v>6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23</v>
      </c>
    </row>
    <row r="2" spans="1:3">
      <c r="A2" s="3" t="s">
        <v>167</v>
      </c>
    </row>
    <row r="3" spans="1:3">
      <c r="A3" s="4" t="s">
        <v>344</v>
      </c>
      <c r="B3" s="7" t="n">
        <v>0.9</v>
      </c>
      <c r="C3" s="7"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170</v>
      </c>
    </row>
    <row r="3" spans="1:3">
      <c r="A3" s="4" t="s">
        <v>346</v>
      </c>
      <c r="B3" s="7" t="n">
        <v>525.8</v>
      </c>
      <c r="C3" s="7" t="n">
        <v>507.9</v>
      </c>
    </row>
    <row r="4" spans="1:3">
      <c r="A4" s="4" t="s">
        <v>347</v>
      </c>
      <c r="B4" s="8" t="n">
        <v>261.2</v>
      </c>
      <c r="C4" s="5" t="n">
        <v>256</v>
      </c>
    </row>
    <row r="5" spans="1:3">
      <c r="A5" s="4" t="s">
        <v>348</v>
      </c>
      <c r="B5" s="8" t="n">
        <v>251.6</v>
      </c>
      <c r="C5" s="8" t="n">
        <v>244.1</v>
      </c>
    </row>
    <row r="6" spans="1:3">
      <c r="A6" s="4" t="s">
        <v>349</v>
      </c>
      <c r="B6" s="8" t="n">
        <v>236.8</v>
      </c>
      <c r="C6" s="8" t="n">
        <v>226.2</v>
      </c>
    </row>
    <row r="7" spans="1:3">
      <c r="A7" s="4" t="s">
        <v>350</v>
      </c>
      <c r="B7" s="8" t="n">
        <v>107.3</v>
      </c>
      <c r="C7" s="8" t="n">
        <v>104.4</v>
      </c>
    </row>
    <row r="8" spans="1:3">
      <c r="A8" s="4" t="s">
        <v>351</v>
      </c>
      <c r="B8" s="8" t="n">
        <v>43.6</v>
      </c>
      <c r="C8" s="8" t="n">
        <v>40.6</v>
      </c>
    </row>
    <row r="9" spans="1:3">
      <c r="A9" s="4" t="s">
        <v>352</v>
      </c>
      <c r="B9" s="5" t="n">
        <v>15</v>
      </c>
      <c r="C9" s="5" t="n">
        <v>14</v>
      </c>
    </row>
    <row r="10" spans="1:3">
      <c r="A10" s="4" t="s">
        <v>353</v>
      </c>
      <c r="B10" s="8" t="n">
        <v>1441.3</v>
      </c>
      <c r="C10" s="8" t="n">
        <v>1393.2</v>
      </c>
    </row>
    <row r="11" spans="1:3">
      <c r="A11" s="4" t="s">
        <v>354</v>
      </c>
      <c r="B11" s="8" t="n">
        <v>-885.4</v>
      </c>
      <c r="C11" s="8" t="n">
        <v>-833.9</v>
      </c>
    </row>
    <row r="12" spans="1:3">
      <c r="A12" s="4" t="s">
        <v>355</v>
      </c>
      <c r="B12" s="8" t="n">
        <v>555.9</v>
      </c>
      <c r="C12" s="8" t="n">
        <v>559.3</v>
      </c>
    </row>
    <row r="13" spans="1:3">
      <c r="A13" s="4" t="s">
        <v>356</v>
      </c>
      <c r="B13" s="8" t="n">
        <v>29.6</v>
      </c>
      <c r="C13" s="8" t="n">
        <v>32.2</v>
      </c>
    </row>
    <row r="14" spans="1:3">
      <c r="A14" s="4" t="s">
        <v>30</v>
      </c>
      <c r="B14" s="7" t="n">
        <v>585.5</v>
      </c>
      <c r="C14" s="7" t="n">
        <v>59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7</v>
      </c>
    </row>
    <row r="3" spans="1:3">
      <c r="A3" s="3" t="s">
        <v>170</v>
      </c>
    </row>
    <row r="4" spans="1:3">
      <c r="A4" s="4" t="s">
        <v>358</v>
      </c>
      <c r="B4" s="7" t="n">
        <v>42.5</v>
      </c>
      <c r="C4" s="7" t="n">
        <v>4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507.2</v>
      </c>
      <c r="C3" s="7" t="n">
        <v>502.6</v>
      </c>
    </row>
    <row r="4" spans="1:3">
      <c r="A4" s="4" t="s">
        <v>362</v>
      </c>
      <c r="B4" s="8" t="n">
        <v>-92.90000000000001</v>
      </c>
      <c r="C4" s="8" t="n">
        <v>-84.5</v>
      </c>
    </row>
    <row r="5" spans="1:3">
      <c r="A5" s="4" t="s">
        <v>363</v>
      </c>
      <c r="B5" s="8" t="n">
        <v>414.3</v>
      </c>
      <c r="C5" s="8" t="n">
        <v>418.1</v>
      </c>
    </row>
    <row r="6" spans="1:3">
      <c r="A6" s="4" t="s">
        <v>364</v>
      </c>
    </row>
    <row r="7" spans="1:3">
      <c r="A7" s="3" t="s">
        <v>360</v>
      </c>
    </row>
    <row r="8" spans="1:3">
      <c r="A8" s="4" t="s">
        <v>361</v>
      </c>
      <c r="B8" s="8" t="n">
        <v>400.4</v>
      </c>
      <c r="C8" s="8" t="n">
        <v>400.4</v>
      </c>
    </row>
    <row r="9" spans="1:3">
      <c r="A9" s="4" t="s">
        <v>365</v>
      </c>
    </row>
    <row r="10" spans="1:3">
      <c r="A10" s="3" t="s">
        <v>360</v>
      </c>
    </row>
    <row r="11" spans="1:3">
      <c r="A11" s="4" t="s">
        <v>361</v>
      </c>
      <c r="B11" s="5" t="n">
        <v>23</v>
      </c>
      <c r="C11" s="5" t="n">
        <v>23</v>
      </c>
    </row>
    <row r="12" spans="1:3">
      <c r="A12" s="4" t="s">
        <v>366</v>
      </c>
    </row>
    <row r="13" spans="1:3">
      <c r="A13" s="3" t="s">
        <v>360</v>
      </c>
    </row>
    <row r="14" spans="1:3">
      <c r="A14" s="4" t="s">
        <v>361</v>
      </c>
      <c r="B14" s="8" t="n">
        <v>78.8</v>
      </c>
      <c r="C14" s="8" t="n">
        <v>74.2</v>
      </c>
    </row>
    <row r="15" spans="1:3">
      <c r="A15" s="4" t="s">
        <v>367</v>
      </c>
    </row>
    <row r="16" spans="1:3">
      <c r="A16" s="3" t="s">
        <v>360</v>
      </c>
    </row>
    <row r="17" spans="1:3">
      <c r="A17" s="4" t="s">
        <v>361</v>
      </c>
      <c r="B17" s="9" t="n">
        <v>5</v>
      </c>
      <c r="C17" s="9"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27"/>
    <col customWidth="1" max="5" min="5" width="16"/>
    <col customWidth="1" max="6" min="6" width="37"/>
    <col customWidth="1" max="7" min="7" width="18"/>
    <col customWidth="1" max="8" min="8" width="21"/>
    <col customWidth="1" max="9" min="9" width="25"/>
  </cols>
  <sheetData>
    <row r="1" spans="1:9">
      <c r="A1" s="1" t="s">
        <v>98</v>
      </c>
      <c r="B1" s="2" t="s">
        <v>99</v>
      </c>
      <c r="C1" s="2" t="s">
        <v>100</v>
      </c>
      <c r="D1" s="2" t="s">
        <v>101</v>
      </c>
      <c r="E1" s="2" t="s">
        <v>102</v>
      </c>
      <c r="F1" s="2" t="s">
        <v>103</v>
      </c>
      <c r="G1" s="2" t="s">
        <v>104</v>
      </c>
      <c r="H1" s="2" t="s">
        <v>105</v>
      </c>
      <c r="I1" s="2" t="s">
        <v>106</v>
      </c>
    </row>
    <row r="2" spans="1:9">
      <c r="A2" s="4" t="s">
        <v>107</v>
      </c>
      <c r="F2" s="7" t="n">
        <v>-80.90000000000001</v>
      </c>
    </row>
    <row r="3" spans="1:9">
      <c r="A3" s="3" t="s">
        <v>108</v>
      </c>
    </row>
    <row r="4" spans="1:9">
      <c r="A4" s="4" t="s">
        <v>83</v>
      </c>
      <c r="B4" s="7" t="n">
        <v>146.3</v>
      </c>
    </row>
    <row r="5" spans="1:9">
      <c r="A5" s="4" t="s">
        <v>109</v>
      </c>
      <c r="F5" s="8" t="n">
        <v>2.6</v>
      </c>
    </row>
    <row r="6" spans="1:9">
      <c r="A6" s="4" t="s">
        <v>95</v>
      </c>
      <c r="B6" s="9" t="n">
        <v>149</v>
      </c>
    </row>
    <row r="7" spans="1:9">
      <c r="A7" s="4" t="s">
        <v>110</v>
      </c>
      <c r="F7" s="8" t="n">
        <v>-78.3</v>
      </c>
    </row>
    <row r="8" spans="1:9">
      <c r="A8" s="4" t="s">
        <v>111</v>
      </c>
      <c r="B8" s="5" t="n">
        <v>209332493</v>
      </c>
      <c r="C8" s="5" t="n">
        <v>209332000</v>
      </c>
    </row>
    <row r="9" spans="1:9">
      <c r="A9" s="4" t="s">
        <v>111</v>
      </c>
      <c r="B9" s="5" t="n">
        <v>-53499189</v>
      </c>
      <c r="E9" s="5" t="n">
        <v>-53499000</v>
      </c>
    </row>
    <row r="10" spans="1:9">
      <c r="A10" s="4" t="s">
        <v>112</v>
      </c>
      <c r="B10" s="9" t="n">
        <v>1595</v>
      </c>
      <c r="C10" s="9" t="n">
        <v>0</v>
      </c>
      <c r="D10" s="7" t="n">
        <v>767.8</v>
      </c>
      <c r="E10" s="7" t="n">
        <v>-2654.9</v>
      </c>
      <c r="F10" s="8" t="n">
        <v>-80.59999999999999</v>
      </c>
      <c r="G10" s="7" t="n">
        <v>3560.3</v>
      </c>
      <c r="H10" s="7" t="n">
        <v>1592.6</v>
      </c>
      <c r="I10" s="7" t="n">
        <v>2.4</v>
      </c>
    </row>
    <row r="11" spans="1:9">
      <c r="A11" s="3" t="s">
        <v>108</v>
      </c>
    </row>
    <row r="12" spans="1:9">
      <c r="A12" s="4" t="s">
        <v>83</v>
      </c>
      <c r="B12" s="8" t="n">
        <v>125.5</v>
      </c>
      <c r="G12" s="8" t="n">
        <v>125.5</v>
      </c>
      <c r="H12" s="8" t="n">
        <v>125.5</v>
      </c>
      <c r="I12" s="5" t="n">
        <v>0</v>
      </c>
    </row>
    <row r="13" spans="1:9">
      <c r="A13" s="4" t="s">
        <v>109</v>
      </c>
      <c r="B13" s="8" t="n">
        <v>12.4</v>
      </c>
      <c r="F13" s="8" t="n">
        <v>12.4</v>
      </c>
      <c r="H13" s="8" t="n">
        <v>12.4</v>
      </c>
      <c r="I13" s="5" t="n">
        <v>0</v>
      </c>
    </row>
    <row r="14" spans="1:9">
      <c r="A14" s="4" t="s">
        <v>95</v>
      </c>
      <c r="B14" s="8" t="n">
        <v>137.9</v>
      </c>
      <c r="H14" s="8" t="n">
        <v>137.9</v>
      </c>
      <c r="I14" s="5" t="n">
        <v>0</v>
      </c>
    </row>
    <row r="15" spans="1:9">
      <c r="A15" s="4" t="s">
        <v>113</v>
      </c>
      <c r="B15" s="8" t="n">
        <v>-0.5</v>
      </c>
      <c r="D15" s="8" t="n">
        <v>0.5</v>
      </c>
      <c r="H15" s="8" t="n">
        <v>0.5</v>
      </c>
      <c r="I15" s="5" t="n">
        <v>-1</v>
      </c>
    </row>
    <row r="16" spans="1:9">
      <c r="A16" s="4" t="s">
        <v>114</v>
      </c>
      <c r="C16" s="5" t="n">
        <v>376000</v>
      </c>
    </row>
    <row r="17" spans="1:9">
      <c r="A17" s="4" t="s">
        <v>115</v>
      </c>
      <c r="C17" s="5" t="n">
        <v>5000</v>
      </c>
    </row>
    <row r="18" spans="1:9">
      <c r="A18" s="4" t="s">
        <v>116</v>
      </c>
      <c r="B18" s="8" t="n">
        <v>0.1</v>
      </c>
      <c r="D18" s="8" t="n">
        <v>0.1</v>
      </c>
      <c r="H18" s="8" t="n">
        <v>0.1</v>
      </c>
    </row>
    <row r="19" spans="1:9">
      <c r="A19" s="4" t="s">
        <v>117</v>
      </c>
      <c r="B19" s="8" t="n">
        <v>10.8</v>
      </c>
      <c r="D19" s="8" t="n">
        <v>10.8</v>
      </c>
      <c r="H19" s="8" t="n">
        <v>10.8</v>
      </c>
    </row>
    <row r="20" spans="1:9">
      <c r="A20" s="4" t="s">
        <v>118</v>
      </c>
      <c r="E20" s="5" t="n">
        <v>-4621000</v>
      </c>
    </row>
    <row r="21" spans="1:9">
      <c r="A21" s="4" t="s">
        <v>119</v>
      </c>
      <c r="B21" s="8" t="n">
        <v>-160.3</v>
      </c>
      <c r="E21" s="7" t="n">
        <v>-160.3</v>
      </c>
      <c r="H21" s="8" t="n">
        <v>-160.3</v>
      </c>
    </row>
    <row r="22" spans="1:9">
      <c r="A22" s="4" t="s">
        <v>120</v>
      </c>
      <c r="B22" s="8" t="n">
        <v>-1.2</v>
      </c>
      <c r="G22" s="8" t="n">
        <v>-0.2</v>
      </c>
      <c r="H22" s="8" t="n">
        <v>-0.2</v>
      </c>
      <c r="I22" s="5" t="n">
        <v>-1</v>
      </c>
    </row>
    <row r="23" spans="1:9">
      <c r="A23" s="4" t="s">
        <v>121</v>
      </c>
      <c r="B23" s="7" t="n">
        <v>-0.5</v>
      </c>
      <c r="D23" s="8" t="n">
        <v>-0.5</v>
      </c>
      <c r="H23" s="8" t="n">
        <v>-0.5</v>
      </c>
    </row>
    <row r="24" spans="1:9">
      <c r="A24" s="4" t="s">
        <v>122</v>
      </c>
      <c r="B24" s="5" t="n">
        <v>209713232</v>
      </c>
      <c r="C24" s="5" t="n">
        <v>209713000</v>
      </c>
    </row>
    <row r="25" spans="1:9">
      <c r="A25" s="4" t="s">
        <v>122</v>
      </c>
      <c r="B25" s="5" t="n">
        <v>-58119844</v>
      </c>
      <c r="E25" s="5" t="n">
        <v>-58120000</v>
      </c>
    </row>
    <row r="26" spans="1:9">
      <c r="A26" s="4" t="s">
        <v>123</v>
      </c>
      <c r="B26" s="7" t="n">
        <v>1581.3</v>
      </c>
      <c r="C26" s="9" t="n">
        <v>0</v>
      </c>
      <c r="D26" s="7" t="n">
        <v>778.7</v>
      </c>
      <c r="E26" s="7" t="n">
        <v>-2815.2</v>
      </c>
      <c r="F26" s="7" t="n">
        <v>-68.2</v>
      </c>
      <c r="G26" s="7" t="n">
        <v>3685.6</v>
      </c>
      <c r="H26" s="7" t="n">
        <v>1580.9</v>
      </c>
      <c r="I26" s="7" t="n">
        <v>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8</v>
      </c>
      <c r="B1" s="2" t="s">
        <v>1</v>
      </c>
    </row>
    <row r="2" spans="1:4">
      <c r="B2" s="2" t="s">
        <v>2</v>
      </c>
      <c r="C2" s="2" t="s">
        <v>67</v>
      </c>
      <c r="D2" s="2" t="s">
        <v>23</v>
      </c>
    </row>
    <row r="3" spans="1:4">
      <c r="A3" s="3" t="s">
        <v>173</v>
      </c>
    </row>
    <row r="4" spans="1:4">
      <c r="A4" s="4" t="s">
        <v>369</v>
      </c>
      <c r="B4" s="9" t="n">
        <v>5100000</v>
      </c>
      <c r="C4" s="9" t="n">
        <v>3500000</v>
      </c>
    </row>
    <row r="5" spans="1:4">
      <c r="A5" s="4" t="s">
        <v>32</v>
      </c>
      <c r="B5" s="5" t="n">
        <v>119700000</v>
      </c>
      <c r="D5" s="9" t="n">
        <v>119700000</v>
      </c>
    </row>
    <row r="6" spans="1:4">
      <c r="A6" s="4" t="s">
        <v>370</v>
      </c>
      <c r="B6" s="9" t="n">
        <v>0</v>
      </c>
      <c r="C6"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176</v>
      </c>
    </row>
    <row r="3" spans="1:3">
      <c r="A3" s="4" t="s">
        <v>372</v>
      </c>
      <c r="B3" s="7" t="n">
        <v>61.8</v>
      </c>
      <c r="C3" s="7" t="n">
        <v>56.6</v>
      </c>
    </row>
    <row r="4" spans="1:3">
      <c r="A4" s="4" t="s">
        <v>373</v>
      </c>
      <c r="B4" s="5" t="n">
        <v>20</v>
      </c>
      <c r="C4" s="8" t="n">
        <v>21.7</v>
      </c>
    </row>
    <row r="5" spans="1:3">
      <c r="A5" s="4" t="s">
        <v>374</v>
      </c>
      <c r="B5" s="5" t="n">
        <v>11</v>
      </c>
      <c r="C5" s="5" t="n">
        <v>12</v>
      </c>
    </row>
    <row r="6" spans="1:3">
      <c r="A6" s="4" t="s">
        <v>375</v>
      </c>
      <c r="B6" s="8" t="n">
        <v>5.1</v>
      </c>
      <c r="C6" s="8" t="n">
        <v>3.2</v>
      </c>
    </row>
    <row r="7" spans="1:3">
      <c r="A7" s="4" t="s">
        <v>376</v>
      </c>
      <c r="B7" s="8" t="n">
        <v>0.1</v>
      </c>
      <c r="C7" s="8" t="n">
        <v>4.7</v>
      </c>
    </row>
    <row r="8" spans="1:3">
      <c r="A8" s="4" t="s">
        <v>158</v>
      </c>
      <c r="B8" s="5" t="n">
        <v>0</v>
      </c>
      <c r="C8" s="8" t="n">
        <v>1.9</v>
      </c>
    </row>
    <row r="9" spans="1:3">
      <c r="A9" s="4" t="s">
        <v>121</v>
      </c>
      <c r="B9" s="8" t="n">
        <v>25.9</v>
      </c>
      <c r="C9" s="8" t="n">
        <v>21.8</v>
      </c>
    </row>
    <row r="10" spans="1:3">
      <c r="A10" s="4" t="s">
        <v>28</v>
      </c>
      <c r="B10" s="7" t="n">
        <v>123.9</v>
      </c>
      <c r="C10" s="7" t="n">
        <v>12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176</v>
      </c>
    </row>
    <row r="3" spans="1:3">
      <c r="A3" s="4" t="s">
        <v>154</v>
      </c>
      <c r="B3" s="7" t="n">
        <v>12.8</v>
      </c>
      <c r="C3" s="7" t="n">
        <v>20.5</v>
      </c>
    </row>
    <row r="4" spans="1:3">
      <c r="A4" s="4" t="s">
        <v>378</v>
      </c>
      <c r="B4" s="5" t="n">
        <v>40</v>
      </c>
      <c r="C4" s="8" t="n">
        <v>29.2</v>
      </c>
    </row>
    <row r="5" spans="1:3">
      <c r="A5" s="4" t="s">
        <v>379</v>
      </c>
      <c r="B5" s="8" t="n">
        <v>23.5</v>
      </c>
      <c r="C5" s="8" t="n">
        <v>21.5</v>
      </c>
    </row>
    <row r="6" spans="1:3">
      <c r="A6" s="4" t="s">
        <v>380</v>
      </c>
      <c r="B6" s="5" t="n">
        <v>17</v>
      </c>
      <c r="C6" s="8" t="n">
        <v>10.7</v>
      </c>
    </row>
    <row r="7" spans="1:3">
      <c r="A7" s="4" t="s">
        <v>381</v>
      </c>
      <c r="B7" s="8" t="n">
        <v>12.8</v>
      </c>
      <c r="C7" s="8" t="n">
        <v>12.9</v>
      </c>
    </row>
    <row r="8" spans="1:3">
      <c r="A8" s="4" t="s">
        <v>382</v>
      </c>
      <c r="B8" s="8" t="n">
        <v>9.800000000000001</v>
      </c>
      <c r="C8" s="8" t="n">
        <v>7.1</v>
      </c>
    </row>
    <row r="9" spans="1:3">
      <c r="A9" s="4" t="s">
        <v>383</v>
      </c>
      <c r="B9" s="8" t="n">
        <v>8.5</v>
      </c>
      <c r="C9" s="5" t="n">
        <v>5</v>
      </c>
    </row>
    <row r="10" spans="1:3">
      <c r="A10" s="4" t="s">
        <v>384</v>
      </c>
      <c r="B10" s="8" t="n">
        <v>7.8</v>
      </c>
      <c r="C10" s="8" t="n">
        <v>0.4</v>
      </c>
    </row>
    <row r="11" spans="1:3">
      <c r="A11" s="4" t="s">
        <v>121</v>
      </c>
      <c r="B11" s="8" t="n">
        <v>29.7</v>
      </c>
      <c r="C11" s="8" t="n">
        <v>27.7</v>
      </c>
    </row>
    <row r="12" spans="1:3">
      <c r="A12" s="4" t="s">
        <v>41</v>
      </c>
      <c r="B12" s="7" t="n">
        <v>161.9</v>
      </c>
      <c r="C12" s="9" t="n">
        <v>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9"/>
  </cols>
  <sheetData>
    <row r="1" spans="1:3">
      <c r="A1" s="1" t="s">
        <v>385</v>
      </c>
      <c r="B1" s="2" t="s">
        <v>386</v>
      </c>
      <c r="C1" s="2" t="s">
        <v>387</v>
      </c>
    </row>
    <row r="2" spans="1:3">
      <c r="A2" s="3" t="s">
        <v>388</v>
      </c>
    </row>
    <row r="3" spans="1:3">
      <c r="A3" s="4" t="s">
        <v>389</v>
      </c>
      <c r="B3" s="4" t="s">
        <v>390</v>
      </c>
    </row>
    <row r="4" spans="1:3">
      <c r="A4" s="4" t="s">
        <v>391</v>
      </c>
      <c r="B4" s="9" t="n">
        <v>60</v>
      </c>
    </row>
    <row r="5" spans="1:3">
      <c r="A5" s="4" t="s">
        <v>392</v>
      </c>
    </row>
    <row r="6" spans="1:3">
      <c r="A6" s="3" t="s">
        <v>388</v>
      </c>
    </row>
    <row r="7" spans="1:3">
      <c r="A7" s="4" t="s">
        <v>393</v>
      </c>
      <c r="B7" s="5" t="n">
        <v>100</v>
      </c>
    </row>
    <row r="8" spans="1:3">
      <c r="A8" s="4" t="s">
        <v>394</v>
      </c>
      <c r="B8" s="9" t="n">
        <v>100</v>
      </c>
    </row>
    <row r="9" spans="1:3">
      <c r="A9" s="4" t="s">
        <v>395</v>
      </c>
      <c r="C9" s="5" t="n">
        <v>10</v>
      </c>
    </row>
    <row r="10" spans="1:3">
      <c r="A10" s="4" t="s">
        <v>288</v>
      </c>
    </row>
    <row r="11" spans="1:3">
      <c r="A11" s="3" t="s">
        <v>388</v>
      </c>
    </row>
    <row r="12" spans="1:3">
      <c r="A12" s="4" t="s">
        <v>393</v>
      </c>
      <c r="B12" s="5" t="n">
        <v>125</v>
      </c>
    </row>
    <row r="13" spans="1:3">
      <c r="A13" s="4" t="s">
        <v>394</v>
      </c>
      <c r="B13" s="9" t="n">
        <v>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s>
  <sheetData>
    <row r="1" spans="1:5">
      <c r="A1" s="1" t="s">
        <v>396</v>
      </c>
      <c r="B1" s="2" t="s">
        <v>397</v>
      </c>
      <c r="C1" s="2" t="s">
        <v>398</v>
      </c>
      <c r="D1" s="2" t="s">
        <v>399</v>
      </c>
      <c r="E1" s="2" t="s">
        <v>156</v>
      </c>
    </row>
    <row r="2" spans="1:5">
      <c r="A2" s="4" t="s">
        <v>400</v>
      </c>
    </row>
    <row r="3" spans="1:5">
      <c r="A3" s="3" t="s">
        <v>401</v>
      </c>
    </row>
    <row r="4" spans="1:5">
      <c r="A4" s="4" t="s">
        <v>402</v>
      </c>
      <c r="C4" s="9" t="n">
        <v>10700000</v>
      </c>
    </row>
    <row r="5" spans="1:5">
      <c r="A5" s="4" t="s">
        <v>403</v>
      </c>
    </row>
    <row r="6" spans="1:5">
      <c r="A6" s="3" t="s">
        <v>401</v>
      </c>
    </row>
    <row r="7" spans="1:5">
      <c r="A7" s="4" t="s">
        <v>404</v>
      </c>
      <c r="B7" s="4" t="s">
        <v>405</v>
      </c>
    </row>
    <row r="8" spans="1:5">
      <c r="A8" s="4" t="s">
        <v>406</v>
      </c>
      <c r="B8" s="9" t="n">
        <v>1000000000</v>
      </c>
    </row>
    <row r="9" spans="1:5">
      <c r="A9" s="4" t="s">
        <v>407</v>
      </c>
      <c r="B9" s="9" t="n">
        <v>500000000</v>
      </c>
    </row>
    <row r="10" spans="1:5">
      <c r="A10" s="4" t="s">
        <v>408</v>
      </c>
      <c r="B10" s="4" t="s">
        <v>409</v>
      </c>
    </row>
    <row r="11" spans="1:5">
      <c r="A11" s="4" t="s">
        <v>410</v>
      </c>
      <c r="B11" s="8" t="n">
        <v>3.5</v>
      </c>
    </row>
    <row r="12" spans="1:5">
      <c r="A12" s="4" t="s">
        <v>411</v>
      </c>
      <c r="B12" s="5" t="n">
        <v>6</v>
      </c>
    </row>
    <row r="13" spans="1:5">
      <c r="A13" s="4" t="s">
        <v>412</v>
      </c>
      <c r="C13" s="5" t="n">
        <v>150000000</v>
      </c>
      <c r="E13" s="9" t="n">
        <v>127300000</v>
      </c>
    </row>
    <row r="14" spans="1:5">
      <c r="A14" s="4" t="s">
        <v>413</v>
      </c>
      <c r="C14" s="5" t="n">
        <v>839300000</v>
      </c>
    </row>
    <row r="15" spans="1:5">
      <c r="A15" s="4" t="s">
        <v>414</v>
      </c>
    </row>
    <row r="16" spans="1:5">
      <c r="A16" s="3" t="s">
        <v>401</v>
      </c>
    </row>
    <row r="17" spans="1:5">
      <c r="A17" s="4" t="s">
        <v>406</v>
      </c>
      <c r="B17" s="9" t="n">
        <v>75000000</v>
      </c>
    </row>
    <row r="18" spans="1:5">
      <c r="A18" s="4" t="s">
        <v>415</v>
      </c>
    </row>
    <row r="19" spans="1:5">
      <c r="A19" s="3" t="s">
        <v>401</v>
      </c>
    </row>
    <row r="20" spans="1:5">
      <c r="A20" s="4" t="s">
        <v>406</v>
      </c>
      <c r="B20" s="9" t="n">
        <v>50000000</v>
      </c>
    </row>
    <row r="21" spans="1:5">
      <c r="A21" s="4" t="s">
        <v>416</v>
      </c>
    </row>
    <row r="22" spans="1:5">
      <c r="A22" s="3" t="s">
        <v>401</v>
      </c>
    </row>
    <row r="23" spans="1:5">
      <c r="A23" s="4" t="s">
        <v>417</v>
      </c>
      <c r="B23" s="4" t="s">
        <v>418</v>
      </c>
    </row>
    <row r="24" spans="1:5">
      <c r="A24" s="4" t="s">
        <v>419</v>
      </c>
    </row>
    <row r="25" spans="1:5">
      <c r="A25" s="3" t="s">
        <v>401</v>
      </c>
    </row>
    <row r="26" spans="1:5">
      <c r="A26" s="4" t="s">
        <v>417</v>
      </c>
      <c r="B26" s="4" t="s">
        <v>420</v>
      </c>
    </row>
    <row r="27" spans="1:5">
      <c r="A27" s="4" t="s">
        <v>421</v>
      </c>
    </row>
    <row r="28" spans="1:5">
      <c r="A28" s="3" t="s">
        <v>401</v>
      </c>
    </row>
    <row r="29" spans="1:5">
      <c r="A29" s="4" t="s">
        <v>417</v>
      </c>
      <c r="B29" s="4" t="s">
        <v>420</v>
      </c>
    </row>
    <row r="30" spans="1:5">
      <c r="A30" s="4" t="s">
        <v>422</v>
      </c>
    </row>
    <row r="31" spans="1:5">
      <c r="A31" s="3" t="s">
        <v>401</v>
      </c>
    </row>
    <row r="32" spans="1:5">
      <c r="A32" s="4" t="s">
        <v>406</v>
      </c>
      <c r="C32" s="5" t="n">
        <v>12800000</v>
      </c>
      <c r="D32" s="11" t="n">
        <v>100000000</v>
      </c>
    </row>
    <row r="33" spans="1:5">
      <c r="A33" s="4" t="s">
        <v>412</v>
      </c>
      <c r="C33" s="5" t="n">
        <v>5800000</v>
      </c>
      <c r="D33" s="5" t="n">
        <v>45000000</v>
      </c>
    </row>
    <row r="34" spans="1:5">
      <c r="A34" s="4" t="s">
        <v>423</v>
      </c>
      <c r="D34" s="5" t="n">
        <v>5000000</v>
      </c>
    </row>
    <row r="35" spans="1:5">
      <c r="A35" s="4" t="s">
        <v>413</v>
      </c>
      <c r="C35" s="5" t="n">
        <v>5500000</v>
      </c>
      <c r="D35" s="5" t="n">
        <v>43200000</v>
      </c>
    </row>
    <row r="36" spans="1:5">
      <c r="A36" s="4" t="s">
        <v>424</v>
      </c>
    </row>
    <row r="37" spans="1:5">
      <c r="A37" s="3" t="s">
        <v>401</v>
      </c>
    </row>
    <row r="38" spans="1:5">
      <c r="A38" s="4" t="s">
        <v>425</v>
      </c>
      <c r="C38" s="5" t="n">
        <v>1500000</v>
      </c>
      <c r="D38" s="5" t="n">
        <v>11800000</v>
      </c>
    </row>
    <row r="39" spans="1:5">
      <c r="A39" s="4" t="s">
        <v>426</v>
      </c>
    </row>
    <row r="40" spans="1:5">
      <c r="A40" s="3" t="s">
        <v>401</v>
      </c>
    </row>
    <row r="41" spans="1:5">
      <c r="A41" s="4" t="s">
        <v>406</v>
      </c>
      <c r="C41" s="9" t="n">
        <v>100000</v>
      </c>
      <c r="D41" s="11" t="n">
        <v>400000</v>
      </c>
    </row>
    <row r="42" spans="1:5">
      <c r="A42" s="4" t="s">
        <v>427</v>
      </c>
    </row>
    <row r="43" spans="1:5">
      <c r="A43" s="3" t="s">
        <v>401</v>
      </c>
    </row>
    <row r="44" spans="1:5">
      <c r="A44" s="4" t="s">
        <v>417</v>
      </c>
      <c r="C44" s="4" t="s">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4" t="s">
        <v>430</v>
      </c>
    </row>
    <row r="3" spans="1:3">
      <c r="A3" s="3" t="s">
        <v>431</v>
      </c>
    </row>
    <row r="4" spans="1:3">
      <c r="A4" s="4" t="s">
        <v>432</v>
      </c>
      <c r="B4" s="9" t="n">
        <v>0</v>
      </c>
      <c r="C4" s="9" t="n">
        <v>0</v>
      </c>
    </row>
    <row r="5" spans="1:3">
      <c r="A5" s="4" t="s">
        <v>433</v>
      </c>
      <c r="B5" s="5" t="n">
        <v>0</v>
      </c>
      <c r="C5" s="5" t="n">
        <v>0</v>
      </c>
    </row>
    <row r="6" spans="1:3">
      <c r="A6" s="4" t="s">
        <v>434</v>
      </c>
    </row>
    <row r="7" spans="1:3">
      <c r="A7" s="3" t="s">
        <v>431</v>
      </c>
    </row>
    <row r="8" spans="1:3">
      <c r="A8" s="4" t="s">
        <v>432</v>
      </c>
      <c r="B8" s="8" t="n">
        <v>0.1</v>
      </c>
      <c r="C8" s="8" t="n">
        <v>4.7</v>
      </c>
    </row>
    <row r="9" spans="1:3">
      <c r="A9" s="4" t="s">
        <v>433</v>
      </c>
      <c r="B9" s="8" t="n">
        <v>7.8</v>
      </c>
      <c r="C9" s="8" t="n">
        <v>0.4</v>
      </c>
    </row>
    <row r="10" spans="1:3">
      <c r="A10" s="4" t="s">
        <v>435</v>
      </c>
    </row>
    <row r="11" spans="1:3">
      <c r="A11" s="3" t="s">
        <v>431</v>
      </c>
    </row>
    <row r="12" spans="1:3">
      <c r="A12" s="4" t="s">
        <v>432</v>
      </c>
      <c r="B12" s="5" t="n">
        <v>0</v>
      </c>
      <c r="C12" s="5" t="n">
        <v>0</v>
      </c>
    </row>
    <row r="13" spans="1:3">
      <c r="A13" s="4" t="s">
        <v>433</v>
      </c>
      <c r="B13" s="9" t="n">
        <v>0</v>
      </c>
      <c r="C13"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3" t="s">
        <v>437</v>
      </c>
    </row>
    <row r="3" spans="1:3">
      <c r="A3" s="4" t="s">
        <v>438</v>
      </c>
      <c r="B3" s="7" t="n">
        <v>196.1</v>
      </c>
      <c r="C3" s="7" t="n">
        <v>167.5</v>
      </c>
    </row>
    <row r="4" spans="1:3">
      <c r="A4" s="4" t="s">
        <v>439</v>
      </c>
    </row>
    <row r="5" spans="1:3">
      <c r="A5" s="3" t="s">
        <v>437</v>
      </c>
    </row>
    <row r="6" spans="1:3">
      <c r="A6" s="4" t="s">
        <v>438</v>
      </c>
      <c r="B6" s="8" t="n">
        <v>179.5</v>
      </c>
      <c r="C6" s="8" t="n">
        <v>167.5</v>
      </c>
    </row>
    <row r="7" spans="1:3">
      <c r="A7" s="4" t="s">
        <v>440</v>
      </c>
    </row>
    <row r="8" spans="1:3">
      <c r="A8" s="3" t="s">
        <v>437</v>
      </c>
    </row>
    <row r="9" spans="1:3">
      <c r="A9" s="4" t="s">
        <v>438</v>
      </c>
      <c r="B9" s="8" t="n">
        <v>16.6</v>
      </c>
      <c r="C9" s="5" t="n">
        <v>0</v>
      </c>
    </row>
    <row r="10" spans="1:3">
      <c r="A10" s="4" t="s">
        <v>441</v>
      </c>
    </row>
    <row r="11" spans="1:3">
      <c r="A11" s="3" t="s">
        <v>437</v>
      </c>
    </row>
    <row r="12" spans="1:3">
      <c r="A12" s="4" t="s">
        <v>432</v>
      </c>
      <c r="B12" s="8" t="n">
        <v>0.1</v>
      </c>
      <c r="C12" s="8" t="n">
        <v>4.7</v>
      </c>
    </row>
    <row r="13" spans="1:3">
      <c r="A13" s="4" t="s">
        <v>442</v>
      </c>
    </row>
    <row r="14" spans="1:3">
      <c r="A14" s="3" t="s">
        <v>437</v>
      </c>
    </row>
    <row r="15" spans="1:3">
      <c r="A15" s="4" t="s">
        <v>432</v>
      </c>
      <c r="B15" s="8" t="n">
        <v>0.1</v>
      </c>
      <c r="C15" s="8" t="n">
        <v>4.7</v>
      </c>
    </row>
    <row r="16" spans="1:3">
      <c r="A16" s="4" t="s">
        <v>443</v>
      </c>
    </row>
    <row r="17" spans="1:3">
      <c r="A17" s="3" t="s">
        <v>437</v>
      </c>
    </row>
    <row r="18" spans="1:3">
      <c r="A18" s="4" t="s">
        <v>432</v>
      </c>
      <c r="B18" s="5" t="n">
        <v>0</v>
      </c>
      <c r="C18" s="5" t="n">
        <v>0</v>
      </c>
    </row>
    <row r="19" spans="1:3">
      <c r="A19" s="4" t="s">
        <v>444</v>
      </c>
    </row>
    <row r="20" spans="1:3">
      <c r="A20" s="3" t="s">
        <v>437</v>
      </c>
    </row>
    <row r="21" spans="1:3">
      <c r="A21" s="4" t="s">
        <v>433</v>
      </c>
      <c r="B21" s="8" t="n">
        <v>7.8</v>
      </c>
      <c r="C21" s="8" t="n">
        <v>0.4</v>
      </c>
    </row>
    <row r="22" spans="1:3">
      <c r="A22" s="4" t="s">
        <v>445</v>
      </c>
    </row>
    <row r="23" spans="1:3">
      <c r="A23" s="3" t="s">
        <v>437</v>
      </c>
    </row>
    <row r="24" spans="1:3">
      <c r="A24" s="4" t="s">
        <v>433</v>
      </c>
      <c r="B24" s="8" t="n">
        <v>7.6</v>
      </c>
      <c r="C24" s="8" t="n">
        <v>0.4</v>
      </c>
    </row>
    <row r="25" spans="1:3">
      <c r="A25" s="4" t="s">
        <v>446</v>
      </c>
    </row>
    <row r="26" spans="1:3">
      <c r="A26" s="3" t="s">
        <v>437</v>
      </c>
    </row>
    <row r="27" spans="1:3">
      <c r="A27" s="4" t="s">
        <v>433</v>
      </c>
      <c r="B27" s="7" t="n">
        <v>0.2</v>
      </c>
      <c r="C27"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67</v>
      </c>
      <c r="D2" s="2" t="s">
        <v>23</v>
      </c>
    </row>
    <row r="3" spans="1:4">
      <c r="A3" s="3" t="s">
        <v>448</v>
      </c>
    </row>
    <row r="4" spans="1:4">
      <c r="A4" s="4" t="s">
        <v>449</v>
      </c>
      <c r="B4" s="7" t="n">
        <v>0.1</v>
      </c>
      <c r="D4" s="7" t="n">
        <v>4.7</v>
      </c>
    </row>
    <row r="5" spans="1:4">
      <c r="A5" s="4" t="s">
        <v>450</v>
      </c>
      <c r="B5" s="8" t="n">
        <v>7.5</v>
      </c>
      <c r="D5" s="8" t="n">
        <v>0.3</v>
      </c>
    </row>
    <row r="6" spans="1:4">
      <c r="A6" s="4" t="s">
        <v>451</v>
      </c>
      <c r="B6" s="8" t="n">
        <v>7.7</v>
      </c>
      <c r="D6" s="8" t="n">
        <v>0.2</v>
      </c>
    </row>
    <row r="7" spans="1:4">
      <c r="A7" s="4" t="s">
        <v>452</v>
      </c>
      <c r="D7" s="7" t="n">
        <v>4.5</v>
      </c>
    </row>
    <row r="8" spans="1:4">
      <c r="A8" s="4" t="s">
        <v>453</v>
      </c>
    </row>
    <row r="9" spans="1:4">
      <c r="A9" s="3" t="s">
        <v>448</v>
      </c>
    </row>
    <row r="10" spans="1:4">
      <c r="A10" s="4" t="s">
        <v>454</v>
      </c>
      <c r="B10" s="7" t="n">
        <v>-1.4</v>
      </c>
      <c r="C10" s="7"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456</v>
      </c>
    </row>
    <row r="4" spans="1:3">
      <c r="A4" s="4" t="s">
        <v>457</v>
      </c>
      <c r="B4" s="7" t="n">
        <v>-9.300000000000001</v>
      </c>
      <c r="C4" s="7" t="n">
        <v>3.3</v>
      </c>
    </row>
    <row r="5" spans="1:3">
      <c r="A5" s="4" t="s">
        <v>458</v>
      </c>
      <c r="B5" s="7" t="n">
        <v>1.9</v>
      </c>
      <c r="C5" s="7"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459</v>
      </c>
      <c r="B1" s="2" t="s">
        <v>1</v>
      </c>
    </row>
    <row r="2" spans="1:4">
      <c r="B2" s="2" t="s">
        <v>2</v>
      </c>
      <c r="C2" s="2" t="s">
        <v>67</v>
      </c>
      <c r="D2" s="2" t="s">
        <v>460</v>
      </c>
    </row>
    <row r="3" spans="1:4">
      <c r="A3" s="3" t="s">
        <v>461</v>
      </c>
    </row>
    <row r="4" spans="1:4">
      <c r="A4" s="4" t="s">
        <v>462</v>
      </c>
      <c r="B4" s="9" t="n">
        <v>160300000</v>
      </c>
    </row>
    <row r="5" spans="1:4">
      <c r="A5" s="4" t="s">
        <v>463</v>
      </c>
    </row>
    <row r="6" spans="1:4">
      <c r="A6" s="3" t="s">
        <v>461</v>
      </c>
    </row>
    <row r="7" spans="1:4">
      <c r="A7" s="4" t="s">
        <v>464</v>
      </c>
      <c r="D7" s="9" t="n">
        <v>1000000000</v>
      </c>
    </row>
    <row r="8" spans="1:4">
      <c r="A8" s="4" t="s">
        <v>465</v>
      </c>
      <c r="B8" s="5" t="n">
        <v>4543500</v>
      </c>
      <c r="C8" s="5" t="n">
        <v>8025749</v>
      </c>
    </row>
    <row r="9" spans="1:4">
      <c r="A9" s="4" t="s">
        <v>462</v>
      </c>
      <c r="B9" s="9" t="n">
        <v>157800000</v>
      </c>
      <c r="C9" s="9" t="n">
        <v>400000000</v>
      </c>
    </row>
    <row r="10" spans="1:4">
      <c r="A10" s="4" t="s">
        <v>466</v>
      </c>
      <c r="B10" s="9" t="n">
        <v>842200000</v>
      </c>
    </row>
    <row r="11" spans="1:4">
      <c r="A11" s="4" t="s">
        <v>467</v>
      </c>
    </row>
    <row r="12" spans="1:4">
      <c r="A12" s="3" t="s">
        <v>461</v>
      </c>
    </row>
    <row r="13" spans="1:4">
      <c r="A13" s="4" t="s">
        <v>465</v>
      </c>
      <c r="B13" s="5" t="n">
        <v>77155</v>
      </c>
      <c r="C13" s="5" t="n">
        <v>94151</v>
      </c>
    </row>
    <row r="14" spans="1:4">
      <c r="A14" s="4" t="s">
        <v>462</v>
      </c>
      <c r="B14" s="9" t="n">
        <v>2500000</v>
      </c>
      <c r="C14" s="9" t="n">
        <v>4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7</v>
      </c>
    </row>
    <row r="3" spans="1:3">
      <c r="A3" s="3" t="s">
        <v>125</v>
      </c>
    </row>
    <row r="4" spans="1:3">
      <c r="A4" s="4" t="s">
        <v>83</v>
      </c>
      <c r="B4" s="7" t="n">
        <v>125.5</v>
      </c>
      <c r="C4" s="7" t="n">
        <v>146.3</v>
      </c>
    </row>
    <row r="5" spans="1:3">
      <c r="A5" s="3" t="s">
        <v>126</v>
      </c>
    </row>
    <row r="6" spans="1:3">
      <c r="A6" s="4" t="s">
        <v>75</v>
      </c>
      <c r="B6" s="8" t="n">
        <v>47.6</v>
      </c>
      <c r="C6" s="8" t="n">
        <v>50.4</v>
      </c>
    </row>
    <row r="7" spans="1:3">
      <c r="A7" s="4" t="s">
        <v>117</v>
      </c>
      <c r="B7" s="8" t="n">
        <v>10.8</v>
      </c>
      <c r="C7" s="8" t="n">
        <v>9.800000000000001</v>
      </c>
    </row>
    <row r="8" spans="1:3">
      <c r="A8" s="4" t="s">
        <v>127</v>
      </c>
      <c r="B8" s="8" t="n">
        <v>7.1</v>
      </c>
      <c r="C8" s="8" t="n">
        <v>8.5</v>
      </c>
    </row>
    <row r="9" spans="1:3">
      <c r="A9" s="4" t="s">
        <v>128</v>
      </c>
      <c r="B9" s="8" t="n">
        <v>-0.5</v>
      </c>
      <c r="C9" s="8" t="n">
        <v>1.1</v>
      </c>
    </row>
    <row r="10" spans="1:3">
      <c r="A10" s="4" t="s">
        <v>129</v>
      </c>
      <c r="B10" s="8" t="n">
        <v>0.9</v>
      </c>
      <c r="C10" s="8" t="n">
        <v>0.2</v>
      </c>
    </row>
    <row r="11" spans="1:3">
      <c r="A11" s="4" t="s">
        <v>130</v>
      </c>
      <c r="B11" s="8" t="n">
        <v>0.2</v>
      </c>
      <c r="C11" s="8" t="n">
        <v>0.2</v>
      </c>
    </row>
    <row r="12" spans="1:3">
      <c r="A12" s="4" t="s">
        <v>131</v>
      </c>
      <c r="B12" s="8" t="n">
        <v>4.9</v>
      </c>
      <c r="C12" s="8" t="n">
        <v>-0.8</v>
      </c>
    </row>
    <row r="13" spans="1:3">
      <c r="A13" s="4" t="s">
        <v>132</v>
      </c>
      <c r="B13" s="8" t="n">
        <v>-1.2</v>
      </c>
      <c r="C13" s="8" t="n">
        <v>1.3</v>
      </c>
    </row>
    <row r="14" spans="1:3">
      <c r="A14" s="3" t="s">
        <v>133</v>
      </c>
    </row>
    <row r="15" spans="1:3">
      <c r="A15" s="4" t="s">
        <v>26</v>
      </c>
      <c r="B15" s="8" t="n">
        <v>98.2</v>
      </c>
      <c r="C15" s="8" t="n">
        <v>127.5</v>
      </c>
    </row>
    <row r="16" spans="1:3">
      <c r="A16" s="4" t="s">
        <v>27</v>
      </c>
      <c r="B16" s="8" t="n">
        <v>-55.6</v>
      </c>
      <c r="C16" s="8" t="n">
        <v>-32.4</v>
      </c>
    </row>
    <row r="17" spans="1:3">
      <c r="A17" s="4" t="s">
        <v>28</v>
      </c>
      <c r="B17" s="8" t="n">
        <v>-4.7</v>
      </c>
      <c r="C17" s="5" t="n">
        <v>8</v>
      </c>
    </row>
    <row r="18" spans="1:3">
      <c r="A18" s="4" t="s">
        <v>34</v>
      </c>
      <c r="B18" s="8" t="n">
        <v>1.1</v>
      </c>
      <c r="C18" s="8" t="n">
        <v>-0.4</v>
      </c>
    </row>
    <row r="19" spans="1:3">
      <c r="A19" s="4" t="s">
        <v>37</v>
      </c>
      <c r="B19" s="8" t="n">
        <v>-23.7</v>
      </c>
      <c r="C19" s="8" t="n">
        <v>25.6</v>
      </c>
    </row>
    <row r="20" spans="1:3">
      <c r="A20" s="4" t="s">
        <v>41</v>
      </c>
      <c r="B20" s="8" t="n">
        <v>-18.1</v>
      </c>
      <c r="C20" s="8" t="n">
        <v>-29.1</v>
      </c>
    </row>
    <row r="21" spans="1:3">
      <c r="A21" s="4" t="s">
        <v>45</v>
      </c>
      <c r="B21" s="8" t="n">
        <v>1.8</v>
      </c>
      <c r="C21" s="8" t="n">
        <v>7.1</v>
      </c>
    </row>
    <row r="22" spans="1:3">
      <c r="A22" s="4" t="s">
        <v>134</v>
      </c>
      <c r="B22" s="8" t="n">
        <v>194.3</v>
      </c>
      <c r="C22" s="8" t="n">
        <v>323.3</v>
      </c>
    </row>
    <row r="23" spans="1:3">
      <c r="A23" s="3" t="s">
        <v>135</v>
      </c>
    </row>
    <row r="24" spans="1:3">
      <c r="A24" s="4" t="s">
        <v>136</v>
      </c>
      <c r="B24" s="8" t="n">
        <v>-14.8</v>
      </c>
      <c r="C24" s="8" t="n">
        <v>-46.9</v>
      </c>
    </row>
    <row r="25" spans="1:3">
      <c r="A25" s="4" t="s">
        <v>137</v>
      </c>
      <c r="B25" s="5" t="n">
        <v>0</v>
      </c>
      <c r="C25" s="8" t="n">
        <v>-0.2</v>
      </c>
    </row>
    <row r="26" spans="1:3">
      <c r="A26" s="4" t="s">
        <v>138</v>
      </c>
      <c r="B26" s="8" t="n">
        <v>-1.4</v>
      </c>
      <c r="C26" s="8" t="n">
        <v>-480.6</v>
      </c>
    </row>
    <row r="27" spans="1:3">
      <c r="A27" s="4" t="s">
        <v>139</v>
      </c>
      <c r="B27" s="8" t="n">
        <v>-16.2</v>
      </c>
      <c r="C27" s="8" t="n">
        <v>-527.7</v>
      </c>
    </row>
    <row r="28" spans="1:3">
      <c r="A28" s="3" t="s">
        <v>140</v>
      </c>
    </row>
    <row r="29" spans="1:3">
      <c r="A29" s="4" t="s">
        <v>141</v>
      </c>
      <c r="B29" s="8" t="n">
        <v>409.6</v>
      </c>
      <c r="C29" s="8" t="n">
        <v>246.6</v>
      </c>
    </row>
    <row r="30" spans="1:3">
      <c r="A30" s="4" t="s">
        <v>142</v>
      </c>
      <c r="B30" s="8" t="n">
        <v>-386.9</v>
      </c>
      <c r="C30" s="8" t="n">
        <v>-2.2</v>
      </c>
    </row>
    <row r="31" spans="1:3">
      <c r="A31" s="4" t="s">
        <v>143</v>
      </c>
      <c r="B31" s="8" t="n">
        <v>-160.3</v>
      </c>
      <c r="C31" s="8" t="n">
        <v>-404.4</v>
      </c>
    </row>
    <row r="32" spans="1:3">
      <c r="A32" s="4" t="s">
        <v>116</v>
      </c>
      <c r="B32" s="8" t="n">
        <v>0.1</v>
      </c>
      <c r="C32" s="5" t="n">
        <v>3</v>
      </c>
    </row>
    <row r="33" spans="1:3">
      <c r="A33" s="4" t="s">
        <v>144</v>
      </c>
      <c r="B33" s="8" t="n">
        <v>-0.2</v>
      </c>
      <c r="C33" s="5" t="n">
        <v>0</v>
      </c>
    </row>
    <row r="34" spans="1:3">
      <c r="A34" s="4" t="s">
        <v>145</v>
      </c>
      <c r="B34" s="8" t="n">
        <v>-137.7</v>
      </c>
      <c r="C34" s="5" t="n">
        <v>-157</v>
      </c>
    </row>
    <row r="35" spans="1:3">
      <c r="A35" s="4" t="s">
        <v>146</v>
      </c>
      <c r="B35" s="8" t="n">
        <v>3.7</v>
      </c>
      <c r="C35" s="8" t="n">
        <v>-3.5</v>
      </c>
    </row>
    <row r="36" spans="1:3">
      <c r="A36" s="4" t="s">
        <v>147</v>
      </c>
      <c r="B36" s="8" t="n">
        <v>44.1</v>
      </c>
      <c r="C36" s="8" t="n">
        <v>-364.9</v>
      </c>
    </row>
    <row r="37" spans="1:3">
      <c r="A37" s="4" t="s">
        <v>148</v>
      </c>
      <c r="B37" s="8" t="n">
        <v>229.6</v>
      </c>
      <c r="C37" s="5" t="n">
        <v>702</v>
      </c>
    </row>
    <row r="38" spans="1:3">
      <c r="A38" s="4" t="s">
        <v>149</v>
      </c>
      <c r="B38" s="8" t="n">
        <v>273.7</v>
      </c>
      <c r="C38" s="8" t="n">
        <v>337.1</v>
      </c>
    </row>
    <row r="39" spans="1:3">
      <c r="A39" s="3" t="s">
        <v>150</v>
      </c>
    </row>
    <row r="40" spans="1:3">
      <c r="A40" s="4" t="s">
        <v>151</v>
      </c>
      <c r="B40" s="8" t="n">
        <v>1.3</v>
      </c>
      <c r="C40" s="8" t="n">
        <v>0.3</v>
      </c>
    </row>
    <row r="41" spans="1:3">
      <c r="A41" s="4" t="s">
        <v>152</v>
      </c>
      <c r="B41" s="8" t="n">
        <v>11.9</v>
      </c>
      <c r="C41" s="8" t="n">
        <v>16.3</v>
      </c>
    </row>
    <row r="42" spans="1:3">
      <c r="A42" s="3" t="s">
        <v>153</v>
      </c>
    </row>
    <row r="43" spans="1:3">
      <c r="A43" s="4" t="s">
        <v>154</v>
      </c>
      <c r="B43" s="7" t="n">
        <v>12.8</v>
      </c>
      <c r="C43" s="7" t="n">
        <v>2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67</v>
      </c>
      <c r="D2" s="2" t="s">
        <v>23</v>
      </c>
    </row>
    <row r="3" spans="1:4">
      <c r="A3" s="3" t="s">
        <v>469</v>
      </c>
    </row>
    <row r="4" spans="1:4">
      <c r="A4" s="4" t="s">
        <v>470</v>
      </c>
      <c r="B4" s="9" t="n">
        <v>1595</v>
      </c>
    </row>
    <row r="5" spans="1:4">
      <c r="A5" s="4" t="s">
        <v>471</v>
      </c>
      <c r="B5" s="8" t="n">
        <v>12.4</v>
      </c>
    </row>
    <row r="6" spans="1:4">
      <c r="A6" s="4" t="s">
        <v>472</v>
      </c>
      <c r="B6" s="8" t="n">
        <v>1581.3</v>
      </c>
    </row>
    <row r="7" spans="1:4">
      <c r="A7" s="4" t="s">
        <v>473</v>
      </c>
      <c r="B7" s="8" t="n">
        <v>-0.7</v>
      </c>
      <c r="D7" s="7" t="n">
        <v>0.8</v>
      </c>
    </row>
    <row r="8" spans="1:4">
      <c r="A8" s="4" t="s">
        <v>474</v>
      </c>
      <c r="B8" s="8" t="n">
        <v>1.3</v>
      </c>
      <c r="C8" s="9" t="n">
        <v>1</v>
      </c>
    </row>
    <row r="9" spans="1:4">
      <c r="A9" s="4" t="s">
        <v>475</v>
      </c>
      <c r="B9" s="8" t="n">
        <v>1.4</v>
      </c>
    </row>
    <row r="10" spans="1:4">
      <c r="A10" s="4" t="s">
        <v>476</v>
      </c>
    </row>
    <row r="11" spans="1:4">
      <c r="A11" s="3" t="s">
        <v>469</v>
      </c>
    </row>
    <row r="12" spans="1:4">
      <c r="A12" s="4" t="s">
        <v>470</v>
      </c>
      <c r="B12" s="8" t="n">
        <v>-86.09999999999999</v>
      </c>
      <c r="C12" s="8" t="n">
        <v>-77.7</v>
      </c>
    </row>
    <row r="13" spans="1:4">
      <c r="A13" s="4" t="s">
        <v>477</v>
      </c>
      <c r="B13" s="8" t="n">
        <v>22.1</v>
      </c>
      <c r="C13" s="8" t="n">
        <v>-0.5</v>
      </c>
    </row>
    <row r="14" spans="1:4">
      <c r="A14" s="4" t="s">
        <v>478</v>
      </c>
      <c r="B14" s="5" t="n">
        <v>0</v>
      </c>
      <c r="C14" s="5" t="n">
        <v>0</v>
      </c>
    </row>
    <row r="15" spans="1:4">
      <c r="A15" s="4" t="s">
        <v>471</v>
      </c>
      <c r="B15" s="8" t="n">
        <v>22.1</v>
      </c>
      <c r="C15" s="8" t="n">
        <v>-0.5</v>
      </c>
    </row>
    <row r="16" spans="1:4">
      <c r="A16" s="4" t="s">
        <v>472</v>
      </c>
      <c r="B16" s="5" t="n">
        <v>-64</v>
      </c>
      <c r="C16" s="8" t="n">
        <v>-78.2</v>
      </c>
    </row>
    <row r="17" spans="1:4">
      <c r="A17" s="4" t="s">
        <v>479</v>
      </c>
    </row>
    <row r="18" spans="1:4">
      <c r="A18" s="3" t="s">
        <v>469</v>
      </c>
    </row>
    <row r="19" spans="1:4">
      <c r="A19" s="4" t="s">
        <v>470</v>
      </c>
      <c r="B19" s="8" t="n">
        <v>5.5</v>
      </c>
      <c r="C19" s="8" t="n">
        <v>-3.2</v>
      </c>
    </row>
    <row r="20" spans="1:4">
      <c r="A20" s="4" t="s">
        <v>477</v>
      </c>
      <c r="B20" s="5" t="n">
        <v>-8</v>
      </c>
      <c r="C20" s="5" t="n">
        <v>3</v>
      </c>
    </row>
    <row r="21" spans="1:4">
      <c r="A21" s="4" t="s">
        <v>478</v>
      </c>
      <c r="B21" s="8" t="n">
        <v>1.7</v>
      </c>
      <c r="C21" s="8" t="n">
        <v>-0.1</v>
      </c>
    </row>
    <row r="22" spans="1:4">
      <c r="A22" s="4" t="s">
        <v>471</v>
      </c>
      <c r="B22" s="8" t="n">
        <v>-9.699999999999999</v>
      </c>
      <c r="C22" s="8" t="n">
        <v>3.1</v>
      </c>
    </row>
    <row r="23" spans="1:4">
      <c r="A23" s="4" t="s">
        <v>472</v>
      </c>
      <c r="B23" s="8" t="n">
        <v>-4.2</v>
      </c>
      <c r="C23" s="8" t="n">
        <v>-0.1</v>
      </c>
    </row>
    <row r="24" spans="1:4">
      <c r="A24" s="4" t="s">
        <v>480</v>
      </c>
    </row>
    <row r="25" spans="1:4">
      <c r="A25" s="3" t="s">
        <v>469</v>
      </c>
    </row>
    <row r="26" spans="1:4">
      <c r="A26" s="4" t="s">
        <v>470</v>
      </c>
      <c r="B26" s="8" t="n">
        <v>-80.59999999999999</v>
      </c>
      <c r="C26" s="8" t="n">
        <v>-80.90000000000001</v>
      </c>
    </row>
    <row r="27" spans="1:4">
      <c r="A27" s="4" t="s">
        <v>477</v>
      </c>
      <c r="B27" s="8" t="n">
        <v>14.1</v>
      </c>
      <c r="C27" s="8" t="n">
        <v>2.5</v>
      </c>
    </row>
    <row r="28" spans="1:4">
      <c r="A28" s="4" t="s">
        <v>478</v>
      </c>
      <c r="B28" s="8" t="n">
        <v>1.7</v>
      </c>
      <c r="C28" s="8" t="n">
        <v>-0.1</v>
      </c>
    </row>
    <row r="29" spans="1:4">
      <c r="A29" s="4" t="s">
        <v>471</v>
      </c>
      <c r="B29" s="8" t="n">
        <v>12.4</v>
      </c>
      <c r="C29" s="8" t="n">
        <v>2.6</v>
      </c>
    </row>
    <row r="30" spans="1:4">
      <c r="A30" s="4" t="s">
        <v>472</v>
      </c>
      <c r="B30" s="8" t="n">
        <v>-68.2</v>
      </c>
      <c r="C30" s="8" t="n">
        <v>-78.3</v>
      </c>
    </row>
    <row r="31" spans="1:4">
      <c r="A31" s="4" t="s">
        <v>481</v>
      </c>
    </row>
    <row r="32" spans="1:4">
      <c r="A32" s="3" t="s">
        <v>469</v>
      </c>
    </row>
    <row r="33" spans="1:4">
      <c r="A33" s="4" t="s">
        <v>470</v>
      </c>
      <c r="B33" s="8" t="n">
        <v>-0.3</v>
      </c>
      <c r="C33" s="8" t="n">
        <v>0.1</v>
      </c>
    </row>
    <row r="34" spans="1:4">
      <c r="A34" s="4" t="s">
        <v>477</v>
      </c>
      <c r="B34" s="5" t="n">
        <v>0</v>
      </c>
      <c r="C34" s="8" t="n">
        <v>0.1</v>
      </c>
    </row>
    <row r="35" spans="1:4">
      <c r="A35" s="4" t="s">
        <v>478</v>
      </c>
      <c r="B35" s="5" t="n">
        <v>0</v>
      </c>
      <c r="C35" s="5" t="n">
        <v>0</v>
      </c>
    </row>
    <row r="36" spans="1:4">
      <c r="A36" s="4" t="s">
        <v>471</v>
      </c>
      <c r="B36" s="5" t="n">
        <v>0</v>
      </c>
      <c r="C36" s="8" t="n">
        <v>0.1</v>
      </c>
    </row>
    <row r="37" spans="1:4">
      <c r="A37" s="4" t="s">
        <v>472</v>
      </c>
      <c r="B37" s="8" t="n">
        <v>-0.3</v>
      </c>
      <c r="C37" s="8" t="n">
        <v>0.2</v>
      </c>
    </row>
    <row r="38" spans="1:4">
      <c r="A38" s="4" t="s">
        <v>482</v>
      </c>
    </row>
    <row r="39" spans="1:4">
      <c r="A39" s="3" t="s">
        <v>469</v>
      </c>
    </row>
    <row r="40" spans="1:4">
      <c r="A40" s="4" t="s">
        <v>470</v>
      </c>
      <c r="B40" s="8" t="n">
        <v>-80.90000000000001</v>
      </c>
      <c r="C40" s="8" t="n">
        <v>-80.8</v>
      </c>
    </row>
    <row r="41" spans="1:4">
      <c r="A41" s="4" t="s">
        <v>477</v>
      </c>
      <c r="B41" s="8" t="n">
        <v>14.1</v>
      </c>
      <c r="C41" s="8" t="n">
        <v>2.6</v>
      </c>
    </row>
    <row r="42" spans="1:4">
      <c r="A42" s="4" t="s">
        <v>478</v>
      </c>
      <c r="B42" s="8" t="n">
        <v>1.7</v>
      </c>
      <c r="C42" s="8" t="n">
        <v>-0.1</v>
      </c>
    </row>
    <row r="43" spans="1:4">
      <c r="A43" s="4" t="s">
        <v>471</v>
      </c>
      <c r="B43" s="8" t="n">
        <v>12.4</v>
      </c>
      <c r="C43" s="8" t="n">
        <v>2.7</v>
      </c>
    </row>
    <row r="44" spans="1:4">
      <c r="A44" s="4" t="s">
        <v>472</v>
      </c>
      <c r="B44" s="7" t="n">
        <v>-68.5</v>
      </c>
      <c r="C44" s="7" t="n">
        <v>-78.09999999999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24"/>
  </cols>
  <sheetData>
    <row r="1" spans="1:3">
      <c r="A1" s="1" t="s">
        <v>483</v>
      </c>
      <c r="B1" s="2" t="s">
        <v>1</v>
      </c>
    </row>
    <row r="2" spans="1:3">
      <c r="B2" s="2" t="s">
        <v>484</v>
      </c>
      <c r="C2" s="2" t="s">
        <v>485</v>
      </c>
    </row>
    <row r="3" spans="1:3">
      <c r="A3" s="3" t="s">
        <v>486</v>
      </c>
    </row>
    <row r="4" spans="1:3">
      <c r="A4" s="4" t="s">
        <v>487</v>
      </c>
      <c r="B4" s="5" t="n">
        <v>2</v>
      </c>
    </row>
    <row r="5" spans="1:3">
      <c r="A5" s="4" t="s">
        <v>488</v>
      </c>
      <c r="B5" s="10" t="n">
        <v>11.62</v>
      </c>
      <c r="C5" s="10" t="n">
        <v>13.79</v>
      </c>
    </row>
    <row r="6" spans="1:3">
      <c r="A6" s="4" t="s">
        <v>489</v>
      </c>
      <c r="B6" s="7" t="n">
        <v>10.4</v>
      </c>
    </row>
    <row r="7" spans="1:3">
      <c r="A7" s="4" t="s">
        <v>490</v>
      </c>
    </row>
    <row r="8" spans="1:3">
      <c r="A8" s="3" t="s">
        <v>486</v>
      </c>
    </row>
    <row r="9" spans="1:3">
      <c r="A9" s="4" t="s">
        <v>491</v>
      </c>
      <c r="B9" s="10" t="n">
        <v>34.84</v>
      </c>
      <c r="C9" s="12" t="n">
        <v>49.87</v>
      </c>
    </row>
    <row r="10" spans="1:3">
      <c r="A10" s="4" t="s">
        <v>492</v>
      </c>
    </row>
    <row r="11" spans="1:3">
      <c r="A11" s="3" t="s">
        <v>486</v>
      </c>
    </row>
    <row r="12" spans="1:3">
      <c r="A12" s="4" t="s">
        <v>491</v>
      </c>
      <c r="B12" s="10" t="n">
        <v>34.68</v>
      </c>
      <c r="C12" s="10" t="n">
        <v>49.88</v>
      </c>
    </row>
    <row r="13" spans="1:3">
      <c r="A13" s="4" t="s">
        <v>493</v>
      </c>
    </row>
    <row r="14" spans="1:3">
      <c r="A14" s="3" t="s">
        <v>486</v>
      </c>
    </row>
    <row r="15" spans="1:3">
      <c r="A15" s="4" t="s">
        <v>494</v>
      </c>
      <c r="B15" s="5" t="n">
        <v>1</v>
      </c>
    </row>
    <row r="16" spans="1:3">
      <c r="A16" s="4" t="s">
        <v>495</v>
      </c>
      <c r="B16" s="5" t="n">
        <v>23980823</v>
      </c>
    </row>
    <row r="17" spans="1:3">
      <c r="A17" s="4" t="s">
        <v>496</v>
      </c>
      <c r="B17" s="5" t="n">
        <v>0</v>
      </c>
    </row>
    <row r="18" spans="1:3">
      <c r="A18" s="4" t="s">
        <v>497</v>
      </c>
      <c r="B18" s="4" t="s">
        <v>314</v>
      </c>
    </row>
    <row r="19" spans="1:3">
      <c r="A19" s="4" t="s">
        <v>498</v>
      </c>
    </row>
    <row r="20" spans="1:3">
      <c r="A20" s="3" t="s">
        <v>486</v>
      </c>
    </row>
    <row r="21" spans="1:3">
      <c r="A21" s="4" t="s">
        <v>495</v>
      </c>
      <c r="B21" s="5" t="n">
        <v>15246000</v>
      </c>
    </row>
    <row r="22" spans="1:3">
      <c r="A22" s="4" t="s">
        <v>496</v>
      </c>
      <c r="B22" s="5" t="n">
        <v>7414751</v>
      </c>
    </row>
    <row r="23" spans="1:3">
      <c r="A23" s="4" t="s">
        <v>497</v>
      </c>
      <c r="B23" s="4" t="s">
        <v>4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1</v>
      </c>
    </row>
    <row r="2" spans="1:2">
      <c r="B2" s="2" t="s">
        <v>501</v>
      </c>
    </row>
    <row r="3" spans="1:2">
      <c r="A3" s="4" t="s">
        <v>502</v>
      </c>
    </row>
    <row r="4" spans="1:2">
      <c r="A4" s="3" t="s">
        <v>503</v>
      </c>
    </row>
    <row r="5" spans="1:2">
      <c r="A5" s="4" t="s">
        <v>504</v>
      </c>
      <c r="B5" s="5" t="n">
        <v>4791045</v>
      </c>
    </row>
    <row r="6" spans="1:2">
      <c r="A6" s="4" t="s">
        <v>505</v>
      </c>
      <c r="B6" s="5" t="n">
        <v>208264</v>
      </c>
    </row>
    <row r="7" spans="1:2">
      <c r="A7" s="4" t="s">
        <v>506</v>
      </c>
      <c r="B7" s="5" t="n">
        <v>-4551</v>
      </c>
    </row>
    <row r="8" spans="1:2">
      <c r="A8" s="4" t="s">
        <v>507</v>
      </c>
      <c r="B8" s="5" t="n">
        <v>-6866</v>
      </c>
    </row>
    <row r="9" spans="1:2">
      <c r="A9" s="4" t="s">
        <v>508</v>
      </c>
      <c r="B9" s="5" t="n">
        <v>4987892</v>
      </c>
    </row>
    <row r="10" spans="1:2">
      <c r="A10" s="4" t="s">
        <v>509</v>
      </c>
    </row>
    <row r="11" spans="1:2">
      <c r="A11" s="3" t="s">
        <v>510</v>
      </c>
    </row>
    <row r="12" spans="1:2">
      <c r="A12" s="4" t="s">
        <v>511</v>
      </c>
      <c r="B12" s="5" t="n">
        <v>185425</v>
      </c>
    </row>
    <row r="13" spans="1:2">
      <c r="A13" s="4" t="s">
        <v>505</v>
      </c>
      <c r="B13" s="5" t="n">
        <v>0</v>
      </c>
    </row>
    <row r="14" spans="1:2">
      <c r="A14" s="4" t="s">
        <v>512</v>
      </c>
      <c r="B14" s="5" t="n">
        <v>-100230</v>
      </c>
    </row>
    <row r="15" spans="1:2">
      <c r="A15" s="4" t="s">
        <v>513</v>
      </c>
      <c r="B15" s="5" t="n">
        <v>0</v>
      </c>
    </row>
    <row r="16" spans="1:2">
      <c r="A16" s="4" t="s">
        <v>507</v>
      </c>
      <c r="B16" s="5" t="n">
        <v>-1187</v>
      </c>
    </row>
    <row r="17" spans="1:2">
      <c r="A17" s="4" t="s">
        <v>514</v>
      </c>
      <c r="B17" s="5" t="n">
        <v>84008</v>
      </c>
    </row>
    <row r="18" spans="1:2">
      <c r="A18" s="4" t="s">
        <v>490</v>
      </c>
    </row>
    <row r="19" spans="1:2">
      <c r="A19" s="3" t="s">
        <v>510</v>
      </c>
    </row>
    <row r="20" spans="1:2">
      <c r="A20" s="4" t="s">
        <v>511</v>
      </c>
      <c r="B20" s="5" t="n">
        <v>1470767</v>
      </c>
    </row>
    <row r="21" spans="1:2">
      <c r="A21" s="4" t="s">
        <v>505</v>
      </c>
      <c r="B21" s="5" t="n">
        <v>1039943</v>
      </c>
    </row>
    <row r="22" spans="1:2">
      <c r="A22" s="4" t="s">
        <v>512</v>
      </c>
      <c r="B22" s="5" t="n">
        <v>-296363</v>
      </c>
    </row>
    <row r="23" spans="1:2">
      <c r="A23" s="4" t="s">
        <v>513</v>
      </c>
      <c r="B23" s="5" t="n">
        <v>0</v>
      </c>
    </row>
    <row r="24" spans="1:2">
      <c r="A24" s="4" t="s">
        <v>507</v>
      </c>
      <c r="B24" s="5" t="n">
        <v>-11135</v>
      </c>
    </row>
    <row r="25" spans="1:2">
      <c r="A25" s="4" t="s">
        <v>514</v>
      </c>
      <c r="B25" s="5" t="n">
        <v>2203212</v>
      </c>
    </row>
    <row r="26" spans="1:2">
      <c r="A26" s="4" t="s">
        <v>492</v>
      </c>
    </row>
    <row r="27" spans="1:2">
      <c r="A27" s="3" t="s">
        <v>510</v>
      </c>
    </row>
    <row r="28" spans="1:2">
      <c r="A28" s="4" t="s">
        <v>511</v>
      </c>
      <c r="B28" s="5" t="n">
        <v>401777</v>
      </c>
    </row>
    <row r="29" spans="1:2">
      <c r="A29" s="4" t="s">
        <v>505</v>
      </c>
      <c r="B29" s="5" t="n">
        <v>139562</v>
      </c>
    </row>
    <row r="30" spans="1:2">
      <c r="A30" s="4" t="s">
        <v>512</v>
      </c>
      <c r="B30" s="5" t="n">
        <v>-81212</v>
      </c>
    </row>
    <row r="31" spans="1:2">
      <c r="A31" s="4" t="s">
        <v>513</v>
      </c>
      <c r="B31" s="5" t="n">
        <v>-12891</v>
      </c>
    </row>
    <row r="32" spans="1:2">
      <c r="A32" s="4" t="s">
        <v>507</v>
      </c>
      <c r="B32" s="5" t="n">
        <v>0</v>
      </c>
    </row>
    <row r="33" spans="1:2">
      <c r="A33" s="4" t="s">
        <v>514</v>
      </c>
      <c r="B33" s="5" t="n">
        <v>4472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15</v>
      </c>
      <c r="B1" s="2" t="s">
        <v>1</v>
      </c>
    </row>
    <row r="2" spans="1:3">
      <c r="B2" s="2" t="s">
        <v>2</v>
      </c>
      <c r="C2" s="2" t="s">
        <v>67</v>
      </c>
    </row>
    <row r="3" spans="1:3">
      <c r="A3" s="3" t="s">
        <v>486</v>
      </c>
    </row>
    <row r="4" spans="1:3">
      <c r="A4" s="4" t="s">
        <v>516</v>
      </c>
      <c r="B4" s="4" t="s">
        <v>517</v>
      </c>
      <c r="C4" s="4" t="s">
        <v>517</v>
      </c>
    </row>
    <row r="5" spans="1:3">
      <c r="A5" s="4" t="s">
        <v>518</v>
      </c>
      <c r="B5" s="4" t="s">
        <v>519</v>
      </c>
      <c r="C5" s="4" t="s">
        <v>520</v>
      </c>
    </row>
    <row r="6" spans="1:3">
      <c r="A6" s="4" t="s">
        <v>521</v>
      </c>
      <c r="B6" s="4" t="s">
        <v>522</v>
      </c>
      <c r="C6" s="4" t="s">
        <v>523</v>
      </c>
    </row>
    <row r="7" spans="1:3">
      <c r="A7" s="4" t="s">
        <v>524</v>
      </c>
      <c r="B7" s="4" t="s">
        <v>525</v>
      </c>
      <c r="C7" s="4" t="s">
        <v>5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7</v>
      </c>
    </row>
    <row r="3" spans="1:3">
      <c r="A3" s="3" t="s">
        <v>199</v>
      </c>
    </row>
    <row r="4" spans="1:3">
      <c r="A4" s="4" t="s">
        <v>528</v>
      </c>
      <c r="B4" s="7" t="n">
        <v>10.8</v>
      </c>
      <c r="C4" s="7" t="n">
        <v>9.800000000000001</v>
      </c>
    </row>
    <row r="5" spans="1:3">
      <c r="A5" s="4" t="s">
        <v>529</v>
      </c>
      <c r="B5" s="7" t="n">
        <v>3.6</v>
      </c>
      <c r="C5" s="7"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530</v>
      </c>
      <c r="B1" s="2" t="s">
        <v>1</v>
      </c>
    </row>
    <row r="2" spans="1:3">
      <c r="B2" s="2" t="s">
        <v>531</v>
      </c>
      <c r="C2" s="2" t="s">
        <v>156</v>
      </c>
    </row>
    <row r="3" spans="1:3">
      <c r="A3" s="3" t="s">
        <v>532</v>
      </c>
    </row>
    <row r="4" spans="1:3">
      <c r="A4" s="4" t="s">
        <v>533</v>
      </c>
      <c r="B4" s="5" t="n">
        <v>3</v>
      </c>
    </row>
    <row r="5" spans="1:3">
      <c r="A5" s="4" t="s">
        <v>32</v>
      </c>
      <c r="B5" s="7" t="n">
        <v>119.7</v>
      </c>
      <c r="C5" s="7" t="n">
        <v>119.7</v>
      </c>
    </row>
    <row r="6" spans="1:3">
      <c r="A6" s="4" t="s">
        <v>534</v>
      </c>
    </row>
    <row r="7" spans="1:3">
      <c r="A7" s="3" t="s">
        <v>532</v>
      </c>
    </row>
    <row r="8" spans="1:3">
      <c r="A8" s="4" t="s">
        <v>32</v>
      </c>
      <c r="B8" s="8" t="n">
        <v>25.9</v>
      </c>
      <c r="C8" s="8" t="n">
        <v>25.9</v>
      </c>
    </row>
    <row r="9" spans="1:3">
      <c r="A9" s="4" t="s">
        <v>535</v>
      </c>
    </row>
    <row r="10" spans="1:3">
      <c r="A10" s="3" t="s">
        <v>532</v>
      </c>
    </row>
    <row r="11" spans="1:3">
      <c r="A11" s="4" t="s">
        <v>32</v>
      </c>
      <c r="B11" s="8" t="n">
        <v>91.90000000000001</v>
      </c>
      <c r="C11" s="8" t="n">
        <v>91.90000000000001</v>
      </c>
    </row>
    <row r="12" spans="1:3">
      <c r="A12" s="4" t="s">
        <v>536</v>
      </c>
    </row>
    <row r="13" spans="1:3">
      <c r="A13" s="3" t="s">
        <v>532</v>
      </c>
    </row>
    <row r="14" spans="1:3">
      <c r="A14" s="4" t="s">
        <v>32</v>
      </c>
      <c r="B14" s="7" t="n">
        <v>1.9</v>
      </c>
      <c r="C14" s="7"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7</v>
      </c>
    </row>
    <row r="3" spans="1:3">
      <c r="A3" s="3" t="s">
        <v>532</v>
      </c>
    </row>
    <row r="4" spans="1:3">
      <c r="A4" s="4" t="s">
        <v>69</v>
      </c>
      <c r="B4" s="7" t="n">
        <v>923.5</v>
      </c>
      <c r="C4" s="7" t="n">
        <v>957.3</v>
      </c>
    </row>
    <row r="5" spans="1:3">
      <c r="A5" s="4" t="s">
        <v>70</v>
      </c>
      <c r="B5" s="8" t="n">
        <v>28.9</v>
      </c>
      <c r="C5" s="8" t="n">
        <v>30.6</v>
      </c>
    </row>
    <row r="6" spans="1:3">
      <c r="A6" s="4" t="s">
        <v>71</v>
      </c>
      <c r="B6" s="8" t="n">
        <v>952.4</v>
      </c>
      <c r="C6" s="8" t="n">
        <v>987.9</v>
      </c>
    </row>
    <row r="7" spans="1:3">
      <c r="A7" s="4" t="s">
        <v>77</v>
      </c>
      <c r="B7" s="8" t="n">
        <v>149.4</v>
      </c>
      <c r="C7" s="8" t="n">
        <v>186.9</v>
      </c>
    </row>
    <row r="8" spans="1:3">
      <c r="A8" s="4" t="s">
        <v>535</v>
      </c>
    </row>
    <row r="9" spans="1:3">
      <c r="A9" s="3" t="s">
        <v>532</v>
      </c>
    </row>
    <row r="10" spans="1:3">
      <c r="A10" s="4" t="s">
        <v>69</v>
      </c>
      <c r="B10" s="8" t="n">
        <v>619.9</v>
      </c>
      <c r="C10" s="8" t="n">
        <v>562.9</v>
      </c>
    </row>
    <row r="11" spans="1:3">
      <c r="A11" s="4" t="s">
        <v>77</v>
      </c>
      <c r="B11" s="8" t="n">
        <v>92.2</v>
      </c>
      <c r="C11" s="8" t="n">
        <v>66.59999999999999</v>
      </c>
    </row>
    <row r="12" spans="1:3">
      <c r="A12" s="4" t="s">
        <v>534</v>
      </c>
    </row>
    <row r="13" spans="1:3">
      <c r="A13" s="3" t="s">
        <v>532</v>
      </c>
    </row>
    <row r="14" spans="1:3">
      <c r="A14" s="4" t="s">
        <v>69</v>
      </c>
      <c r="B14" s="8" t="n">
        <v>303.6</v>
      </c>
      <c r="C14" s="8" t="n">
        <v>394.4</v>
      </c>
    </row>
    <row r="15" spans="1:3">
      <c r="A15" s="4" t="s">
        <v>77</v>
      </c>
      <c r="B15" s="8" t="n">
        <v>43.5</v>
      </c>
      <c r="C15" s="5" t="n">
        <v>105</v>
      </c>
    </row>
    <row r="16" spans="1:3">
      <c r="A16" s="4" t="s">
        <v>536</v>
      </c>
    </row>
    <row r="17" spans="1:3">
      <c r="A17" s="3" t="s">
        <v>532</v>
      </c>
    </row>
    <row r="18" spans="1:3">
      <c r="A18" s="4" t="s">
        <v>70</v>
      </c>
      <c r="B18" s="8" t="n">
        <v>28.9</v>
      </c>
      <c r="C18" s="8" t="n">
        <v>30.6</v>
      </c>
    </row>
    <row r="19" spans="1:3">
      <c r="A19" s="4" t="s">
        <v>77</v>
      </c>
      <c r="B19" s="7" t="n">
        <v>13.7</v>
      </c>
      <c r="C19" s="7" t="n">
        <v>1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7</v>
      </c>
    </row>
    <row r="3" spans="1:3">
      <c r="A3" s="3" t="s">
        <v>532</v>
      </c>
    </row>
    <row r="4" spans="1:3">
      <c r="A4" s="4" t="s">
        <v>75</v>
      </c>
      <c r="B4" s="7" t="n">
        <v>47.6</v>
      </c>
      <c r="C4" s="7" t="n">
        <v>50.4</v>
      </c>
    </row>
    <row r="5" spans="1:3">
      <c r="A5" s="4" t="s">
        <v>535</v>
      </c>
    </row>
    <row r="6" spans="1:3">
      <c r="A6" s="3" t="s">
        <v>532</v>
      </c>
    </row>
    <row r="7" spans="1:3">
      <c r="A7" s="4" t="s">
        <v>75</v>
      </c>
      <c r="B7" s="5" t="n">
        <v>32</v>
      </c>
      <c r="C7" s="5" t="n">
        <v>34</v>
      </c>
    </row>
    <row r="8" spans="1:3">
      <c r="A8" s="4" t="s">
        <v>534</v>
      </c>
    </row>
    <row r="9" spans="1:3">
      <c r="A9" s="3" t="s">
        <v>532</v>
      </c>
    </row>
    <row r="10" spans="1:3">
      <c r="A10" s="4" t="s">
        <v>75</v>
      </c>
      <c r="B10" s="5" t="n">
        <v>15</v>
      </c>
      <c r="C10" s="8" t="n">
        <v>15.9</v>
      </c>
    </row>
    <row r="11" spans="1:3">
      <c r="A11" s="4" t="s">
        <v>536</v>
      </c>
    </row>
    <row r="12" spans="1:3">
      <c r="A12" s="3" t="s">
        <v>532</v>
      </c>
    </row>
    <row r="13" spans="1:3">
      <c r="A13" s="4" t="s">
        <v>75</v>
      </c>
      <c r="B13" s="7" t="n">
        <v>0.6</v>
      </c>
      <c r="C13" s="7"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67</v>
      </c>
      <c r="D2" s="2" t="s">
        <v>23</v>
      </c>
    </row>
    <row r="3" spans="1:4">
      <c r="A3" s="3" t="s">
        <v>540</v>
      </c>
    </row>
    <row r="4" spans="1:4">
      <c r="A4" s="4" t="s">
        <v>541</v>
      </c>
      <c r="B4" s="7" t="n">
        <v>952.4</v>
      </c>
      <c r="C4" s="7" t="n">
        <v>987.9</v>
      </c>
    </row>
    <row r="5" spans="1:4">
      <c r="A5" s="4" t="s">
        <v>542</v>
      </c>
      <c r="B5" s="8" t="n">
        <v>999.8</v>
      </c>
      <c r="D5" s="7" t="n">
        <v>1009.6</v>
      </c>
    </row>
    <row r="6" spans="1:4">
      <c r="A6" s="4" t="s">
        <v>543</v>
      </c>
    </row>
    <row r="7" spans="1:4">
      <c r="A7" s="3" t="s">
        <v>540</v>
      </c>
    </row>
    <row r="8" spans="1:4">
      <c r="A8" s="4" t="s">
        <v>541</v>
      </c>
      <c r="B8" s="8" t="n">
        <v>634.1</v>
      </c>
      <c r="C8" s="8" t="n">
        <v>690.8</v>
      </c>
    </row>
    <row r="9" spans="1:4">
      <c r="A9" s="4" t="s">
        <v>542</v>
      </c>
      <c r="B9" s="8" t="n">
        <v>340.5</v>
      </c>
      <c r="D9" s="8" t="n">
        <v>356.1</v>
      </c>
    </row>
    <row r="10" spans="1:4">
      <c r="A10" s="4" t="s">
        <v>544</v>
      </c>
    </row>
    <row r="11" spans="1:4">
      <c r="A11" s="3" t="s">
        <v>540</v>
      </c>
    </row>
    <row r="12" spans="1:4">
      <c r="A12" s="4" t="s">
        <v>541</v>
      </c>
      <c r="B12" s="8" t="n">
        <v>201.2</v>
      </c>
      <c r="C12" s="5" t="n">
        <v>224</v>
      </c>
    </row>
    <row r="13" spans="1:4">
      <c r="A13" s="4" t="s">
        <v>542</v>
      </c>
      <c r="B13" s="8" t="n">
        <v>206.1</v>
      </c>
      <c r="D13" s="8" t="n">
        <v>197.7</v>
      </c>
    </row>
    <row r="14" spans="1:4">
      <c r="A14" s="4" t="s">
        <v>545</v>
      </c>
    </row>
    <row r="15" spans="1:4">
      <c r="A15" s="3" t="s">
        <v>540</v>
      </c>
    </row>
    <row r="16" spans="1:4">
      <c r="A16" s="4" t="s">
        <v>541</v>
      </c>
      <c r="B16" s="8" t="n">
        <v>117.1</v>
      </c>
      <c r="C16" s="8" t="n">
        <v>73.09999999999999</v>
      </c>
    </row>
    <row r="17" spans="1:4">
      <c r="A17" s="4" t="s">
        <v>542</v>
      </c>
      <c r="B17" s="8" t="n">
        <v>453.2</v>
      </c>
      <c r="D17" s="8" t="n">
        <v>455.8</v>
      </c>
    </row>
    <row r="18" spans="1:4">
      <c r="A18" s="4" t="s">
        <v>546</v>
      </c>
    </row>
    <row r="19" spans="1:4">
      <c r="A19" s="3" t="s">
        <v>540</v>
      </c>
    </row>
    <row r="20" spans="1:4">
      <c r="A20" s="4" t="s">
        <v>541</v>
      </c>
      <c r="B20" s="8" t="n">
        <v>587.1</v>
      </c>
      <c r="C20" s="7" t="n">
        <v>641.4</v>
      </c>
    </row>
    <row r="21" spans="1:4">
      <c r="A21" s="4" t="s">
        <v>542</v>
      </c>
      <c r="B21" s="7" t="n">
        <v>313.8</v>
      </c>
      <c r="D21" s="7" t="n">
        <v>32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7</v>
      </c>
      <c r="B1" s="2" t="s">
        <v>548</v>
      </c>
      <c r="C1" s="2" t="s">
        <v>1</v>
      </c>
    </row>
    <row r="2" spans="1:4">
      <c r="B2" s="2" t="s">
        <v>280</v>
      </c>
      <c r="C2" s="2" t="s">
        <v>2</v>
      </c>
      <c r="D2" s="2" t="s">
        <v>67</v>
      </c>
    </row>
    <row r="3" spans="1:4">
      <c r="A3" s="3" t="s">
        <v>549</v>
      </c>
    </row>
    <row r="4" spans="1:4">
      <c r="A4" s="4" t="s">
        <v>69</v>
      </c>
      <c r="C4" s="7" t="n">
        <v>923.5</v>
      </c>
      <c r="D4" s="7" t="n">
        <v>957.3</v>
      </c>
    </row>
    <row r="5" spans="1:4">
      <c r="A5" s="4" t="s">
        <v>550</v>
      </c>
    </row>
    <row r="6" spans="1:4">
      <c r="A6" s="3" t="s">
        <v>549</v>
      </c>
    </row>
    <row r="7" spans="1:4">
      <c r="A7" s="4" t="s">
        <v>551</v>
      </c>
      <c r="B7" s="7" t="n">
        <v>1.2</v>
      </c>
    </row>
    <row r="8" spans="1:4">
      <c r="A8" s="4" t="s">
        <v>552</v>
      </c>
      <c r="B8" s="8" t="n">
        <v>28.9</v>
      </c>
    </row>
    <row r="9" spans="1:4">
      <c r="A9" s="4" t="s">
        <v>69</v>
      </c>
      <c r="B9" s="7" t="n">
        <v>7.9</v>
      </c>
    </row>
    <row r="10" spans="1:4">
      <c r="A10" s="4" t="s">
        <v>553</v>
      </c>
    </row>
    <row r="11" spans="1:4">
      <c r="A11" s="3" t="s">
        <v>549</v>
      </c>
    </row>
    <row r="12" spans="1:4">
      <c r="A12" s="4" t="s">
        <v>554</v>
      </c>
      <c r="D12" s="7" t="n">
        <v>0.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5</v>
      </c>
      <c r="B1" s="2" t="s">
        <v>156</v>
      </c>
    </row>
    <row r="2" spans="1:2">
      <c r="A2" s="3" t="s">
        <v>157</v>
      </c>
    </row>
    <row r="3" spans="1:2">
      <c r="A3" s="4" t="s">
        <v>158</v>
      </c>
      <c r="B3" s="7"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55</v>
      </c>
      <c r="B1" s="2" t="s">
        <v>556</v>
      </c>
      <c r="C1" s="2" t="s">
        <v>557</v>
      </c>
      <c r="D1" s="2" t="s">
        <v>398</v>
      </c>
      <c r="E1" s="2" t="s">
        <v>156</v>
      </c>
    </row>
    <row r="2" spans="1:5">
      <c r="A2" s="4" t="s">
        <v>558</v>
      </c>
    </row>
    <row r="3" spans="1:5">
      <c r="A3" s="3" t="s">
        <v>559</v>
      </c>
    </row>
    <row r="4" spans="1:5">
      <c r="A4" s="4" t="s">
        <v>560</v>
      </c>
      <c r="D4" s="7" t="n">
        <v>196.1</v>
      </c>
      <c r="E4" s="7" t="n">
        <v>167.5</v>
      </c>
    </row>
    <row r="5" spans="1:5">
      <c r="A5" s="4" t="s">
        <v>561</v>
      </c>
    </row>
    <row r="6" spans="1:5">
      <c r="A6" s="3" t="s">
        <v>559</v>
      </c>
    </row>
    <row r="7" spans="1:5">
      <c r="A7" s="4" t="s">
        <v>560</v>
      </c>
      <c r="D7" s="7" t="n">
        <v>16.6</v>
      </c>
      <c r="E7" s="9" t="n">
        <v>0</v>
      </c>
    </row>
    <row r="8" spans="1:5">
      <c r="A8" s="4" t="s">
        <v>562</v>
      </c>
    </row>
    <row r="9" spans="1:5">
      <c r="A9" s="3" t="s">
        <v>559</v>
      </c>
    </row>
    <row r="10" spans="1:5">
      <c r="A10" s="4" t="s">
        <v>563</v>
      </c>
      <c r="B10" s="13" t="n">
        <v>1115</v>
      </c>
    </row>
    <row r="11" spans="1:5">
      <c r="A11" s="4" t="s">
        <v>564</v>
      </c>
      <c r="B11" s="4" t="s">
        <v>565</v>
      </c>
      <c r="C11" s="4" t="s">
        <v>565</v>
      </c>
    </row>
    <row r="12" spans="1:5">
      <c r="A12" s="4" t="s">
        <v>566</v>
      </c>
    </row>
    <row r="13" spans="1:5">
      <c r="A13" s="3" t="s">
        <v>559</v>
      </c>
    </row>
    <row r="14" spans="1:5">
      <c r="A14" s="4" t="s">
        <v>567</v>
      </c>
      <c r="B14" s="13" t="n">
        <v>1115</v>
      </c>
    </row>
    <row r="15" spans="1:5">
      <c r="A15" s="4" t="s">
        <v>568</v>
      </c>
    </row>
    <row r="16" spans="1:5">
      <c r="A16" s="3" t="s">
        <v>559</v>
      </c>
    </row>
    <row r="17" spans="1:5">
      <c r="A17" s="4" t="s">
        <v>569</v>
      </c>
      <c r="B17" s="14" t="n">
        <v>2.3</v>
      </c>
    </row>
    <row r="18" spans="1:5">
      <c r="A18" s="4" t="s">
        <v>309</v>
      </c>
      <c r="B18" s="13" t="n">
        <v>896</v>
      </c>
      <c r="C18" s="9" t="n">
        <v>1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21:18:02Z</dcterms:created>
  <dcterms:modified xmlns:dcterms="http://purl.org/dc/terms/" xmlns:xsi="http://www.w3.org/2001/XMLSchema-instance" xsi:type="dcterms:W3CDTF">2017-08-08T21:18:02Z</dcterms:modified>
</cp:coreProperties>
</file>